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erivative Financial Instrument" sheetId="10" state="visible" r:id="rId10"/>
    <sheet xmlns:r="http://schemas.openxmlformats.org/officeDocument/2006/relationships" name="Fair Value Measurements"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Notes and Loan Payable"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Loss Per Shar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Pint Licensing Agreement"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tangible Assets (Tables)" sheetId="23" state="visible" r:id="rId23"/>
    <sheet xmlns:r="http://schemas.openxmlformats.org/officeDocument/2006/relationships" name="Accrued Expenses (Tables)" sheetId="24" state="visible" r:id="rId24"/>
    <sheet xmlns:r="http://schemas.openxmlformats.org/officeDocument/2006/relationships" name="Notes and Loan Payable (Tables)" sheetId="25" state="visible" r:id="rId25"/>
    <sheet xmlns:r="http://schemas.openxmlformats.org/officeDocument/2006/relationships" name="Stockholders' Equity (Tables)" sheetId="26" state="visible" r:id="rId26"/>
    <sheet xmlns:r="http://schemas.openxmlformats.org/officeDocument/2006/relationships" name="Loss Per Share (Tables)" sheetId="27" state="visible" r:id="rId27"/>
    <sheet xmlns:r="http://schemas.openxmlformats.org/officeDocument/2006/relationships" name="Commitments and Contingencies (" sheetId="28" state="visible" r:id="rId28"/>
    <sheet xmlns:r="http://schemas.openxmlformats.org/officeDocument/2006/relationships" name="Description of Business (Detail" sheetId="29" state="visible" r:id="rId29"/>
    <sheet xmlns:r="http://schemas.openxmlformats.org/officeDocument/2006/relationships" name="Going Concern (Details Textual)" sheetId="30" state="visible" r:id="rId30"/>
    <sheet xmlns:r="http://schemas.openxmlformats.org/officeDocument/2006/relationships" name="Summary of Significant Accoun_3" sheetId="31" state="visible" r:id="rId31"/>
    <sheet xmlns:r="http://schemas.openxmlformats.org/officeDocument/2006/relationships" name="Derivative Financial Instrume_2" sheetId="32" state="visible" r:id="rId32"/>
    <sheet xmlns:r="http://schemas.openxmlformats.org/officeDocument/2006/relationships" name="Fair Value Measurements (Detail" sheetId="33" state="visible" r:id="rId33"/>
    <sheet xmlns:r="http://schemas.openxmlformats.org/officeDocument/2006/relationships" name="Intangible Assets (Details)" sheetId="34" state="visible" r:id="rId34"/>
    <sheet xmlns:r="http://schemas.openxmlformats.org/officeDocument/2006/relationships" name="Intangible Assets (Details 1)" sheetId="35" state="visible" r:id="rId35"/>
    <sheet xmlns:r="http://schemas.openxmlformats.org/officeDocument/2006/relationships" name="Intangible Assets (Details Text" sheetId="36" state="visible" r:id="rId36"/>
    <sheet xmlns:r="http://schemas.openxmlformats.org/officeDocument/2006/relationships" name="Accrued Expenses (Details)" sheetId="37" state="visible" r:id="rId37"/>
    <sheet xmlns:r="http://schemas.openxmlformats.org/officeDocument/2006/relationships" name="Notes and Loan Payable (Details" sheetId="38" state="visible" r:id="rId38"/>
    <sheet xmlns:r="http://schemas.openxmlformats.org/officeDocument/2006/relationships" name="Notes and Loan Payable (Detai_2" sheetId="39" state="visible" r:id="rId39"/>
    <sheet xmlns:r="http://schemas.openxmlformats.org/officeDocument/2006/relationships" name="Notes and Loan Payable (Detai_3" sheetId="40" state="visible" r:id="rId40"/>
    <sheet xmlns:r="http://schemas.openxmlformats.org/officeDocument/2006/relationships" name="Income Taxes (Details Textual)" sheetId="41" state="visible" r:id="rId41"/>
    <sheet xmlns:r="http://schemas.openxmlformats.org/officeDocument/2006/relationships" name="Stockholders' Equity (Details)" sheetId="42" state="visible" r:id="rId42"/>
    <sheet xmlns:r="http://schemas.openxmlformats.org/officeDocument/2006/relationships" name="Stockholders' Equity (Details 1" sheetId="43" state="visible" r:id="rId43"/>
    <sheet xmlns:r="http://schemas.openxmlformats.org/officeDocument/2006/relationships" name="Stockholders' Equity (Details 2" sheetId="44" state="visible" r:id="rId44"/>
    <sheet xmlns:r="http://schemas.openxmlformats.org/officeDocument/2006/relationships" name="Stockholders' Equity (Details 3" sheetId="45" state="visible" r:id="rId45"/>
    <sheet xmlns:r="http://schemas.openxmlformats.org/officeDocument/2006/relationships" name="Stockholders' Equity (Details 4" sheetId="46" state="visible" r:id="rId46"/>
    <sheet xmlns:r="http://schemas.openxmlformats.org/officeDocument/2006/relationships" name="Stockholders' Equity (Details T" sheetId="47" state="visible" r:id="rId47"/>
    <sheet xmlns:r="http://schemas.openxmlformats.org/officeDocument/2006/relationships" name="Loss Per Share (Details)" sheetId="48" state="visible" r:id="rId48"/>
    <sheet xmlns:r="http://schemas.openxmlformats.org/officeDocument/2006/relationships" name="Loss Per Share (Details) (Paren"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Related Party Transactions (Det" sheetId="52" state="visible" r:id="rId52"/>
    <sheet xmlns:r="http://schemas.openxmlformats.org/officeDocument/2006/relationships" name="Pint Licensing Agreement (Detai" sheetId="53" state="visible" r:id="rId53"/>
    <sheet xmlns:r="http://schemas.openxmlformats.org/officeDocument/2006/relationships" name="Subsequent Events (Details Text" sheetId="54" state="visible" r:id="rId54"/>
  </sheets>
  <definedNames/>
  <calcPr calcId="124519" fullCalcOnLoad="1"/>
</workbook>
</file>

<file path=xl/sharedStrings.xml><?xml version="1.0" encoding="utf-8"?>
<sst xmlns="http://schemas.openxmlformats.org/spreadsheetml/2006/main" uniqueCount="659">
  <si>
    <t>Document And Entity Information - shares</t>
  </si>
  <si>
    <t>9 Months Ended</t>
  </si>
  <si>
    <t>Sep. 30, 2018</t>
  </si>
  <si>
    <t>Nov. 05,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IMMUNE PHARMACEUTICALS INC</t>
  </si>
  <si>
    <t>Entity Central Index Key</t>
  </si>
  <si>
    <t>Current Fiscal Year End Date</t>
  </si>
  <si>
    <t>--12-31</t>
  </si>
  <si>
    <t>Entity Filer Category</t>
  </si>
  <si>
    <t>Non-accelerated Filer</t>
  </si>
  <si>
    <t>Trading Symbol</t>
  </si>
  <si>
    <t>IMNP</t>
  </si>
  <si>
    <t>Entity Common Stock, Shares Outstanding</t>
  </si>
  <si>
    <t>Entity Emerging Growth Company</t>
  </si>
  <si>
    <t>Entity Small Business</t>
  </si>
  <si>
    <t>true</t>
  </si>
  <si>
    <t>Condensed Consolidated Balance Sheets - USD ($) $ in Thousands</t>
  </si>
  <si>
    <t>Dec. 31, 2017</t>
  </si>
  <si>
    <t>Current assets</t>
  </si>
  <si>
    <t>Cash and cash equivalents</t>
  </si>
  <si>
    <t>Other current assets</t>
  </si>
  <si>
    <t>Total current assets</t>
  </si>
  <si>
    <t>Property and equipment, net</t>
  </si>
  <si>
    <t>In-process research and development acquired</t>
  </si>
  <si>
    <t>Intangible assets, net</t>
  </si>
  <si>
    <t>Other assets</t>
  </si>
  <si>
    <t>Total assets</t>
  </si>
  <si>
    <t>Current liabilities</t>
  </si>
  <si>
    <t>Accounts payable</t>
  </si>
  <si>
    <t>Accrued expenses</t>
  </si>
  <si>
    <t>Advances from related parties</t>
  </si>
  <si>
    <t>Notes and loans payable, current portion, net of debt discount</t>
  </si>
  <si>
    <t>Total current liabilities</t>
  </si>
  <si>
    <t>Notes and loans payable, net of current portion</t>
  </si>
  <si>
    <t>Deferred tax liability</t>
  </si>
  <si>
    <t>Total liabilities</t>
  </si>
  <si>
    <t>Commitments and contingencies (Note 12)</t>
  </si>
  <si>
    <t xml:space="preserve"> </t>
  </si>
  <si>
    <t>Stockholders' Equity</t>
  </si>
  <si>
    <t>Series E Preferred Stock, net of discount, par value $0.0001, 18,000 shares authorized, 3,713 and 12,191 shares issued and outstanding at September 30, 2018 and December 31, 2017, respectively</t>
  </si>
  <si>
    <t>Common stock, $0.0001 par value; authorized 225,000,000 shares; 44,964,491 and 21,002,212 shares issued and outstanding at September 30, 2018 and December 31, 2017, respectively</t>
  </si>
  <si>
    <t>Additional paid-in capital</t>
  </si>
  <si>
    <t>Accumulated deficit</t>
  </si>
  <si>
    <t>Total stockholders' equity</t>
  </si>
  <si>
    <t>Total liabilities and stockholders' equity</t>
  </si>
  <si>
    <t>Condensed Consolidated Balance Sheets [Parenthetical] - $ / shares</t>
  </si>
  <si>
    <t>Common Stock, Par or Stated Value Per Share</t>
  </si>
  <si>
    <t>Common Stock, Shares Authorized</t>
  </si>
  <si>
    <t>Common Stock, Shares, Issued</t>
  </si>
  <si>
    <t>Common Stock, Shares, Outstanding</t>
  </si>
  <si>
    <t>Series E Preferred Stock [Member]</t>
  </si>
  <si>
    <t>Preferred Stock, Par or Stated Value Per Share</t>
  </si>
  <si>
    <t>Preferred Stock, Shares Authorized</t>
  </si>
  <si>
    <t>Preferred Stock, Shares Issued</t>
  </si>
  <si>
    <t>Preferred Stock, Shares Outstanding</t>
  </si>
  <si>
    <t>Condensed Consolidated Statements of Operations - USD ($) $ in Thousands</t>
  </si>
  <si>
    <t>3 Months Ended</t>
  </si>
  <si>
    <t>Sep. 30, 2017</t>
  </si>
  <si>
    <t>Revenue</t>
  </si>
  <si>
    <t>Costs and expenses:</t>
  </si>
  <si>
    <t>Research and development</t>
  </si>
  <si>
    <t>General and administrative</t>
  </si>
  <si>
    <t>Total costs and expenses</t>
  </si>
  <si>
    <t>Loss from operations</t>
  </si>
  <si>
    <t>Non-operating expense:</t>
  </si>
  <si>
    <t>Interest expense</t>
  </si>
  <si>
    <t>Loss on impairment of intangible assets</t>
  </si>
  <si>
    <t>Gain (loss) on extinguishment of debt</t>
  </si>
  <si>
    <t>Liquidated damages</t>
  </si>
  <si>
    <t>Change in fair value of derivative instrument</t>
  </si>
  <si>
    <t>Other income, net</t>
  </si>
  <si>
    <t>Total non-operating expense</t>
  </si>
  <si>
    <t>Net loss before income taxes</t>
  </si>
  <si>
    <t>Income tax expense</t>
  </si>
  <si>
    <t>Net loss</t>
  </si>
  <si>
    <t>Deemed dividend</t>
  </si>
  <si>
    <t>Net loss attributable to common stockholders</t>
  </si>
  <si>
    <t>Basic and diluted net loss per common share</t>
  </si>
  <si>
    <t>Weighted average common shares outstanding – basic and diluted:</t>
  </si>
  <si>
    <t>Condensed Consolidated Statement of Changes in Stockholders' Equity - 9 months ended Sep. 30, 2018 - USD ($) $ in Thousands</t>
  </si>
  <si>
    <t>Total</t>
  </si>
  <si>
    <t>Common Stock [Member]</t>
  </si>
  <si>
    <t>Additional Paid-in Capital [Member]</t>
  </si>
  <si>
    <t>Accumulated Deficit [Member]</t>
  </si>
  <si>
    <t>Balance at Dec. 31, 2017</t>
  </si>
  <si>
    <t>Balance (in shares) at Dec. 31, 2017</t>
  </si>
  <si>
    <t>Conversion of Series E Preferred Stock and dividends</t>
  </si>
  <si>
    <t>Conversion of Series E Preferred Stock and dividends (in shares)</t>
  </si>
  <si>
    <t>Common stock issued to consultant</t>
  </si>
  <si>
    <t>Common stock issued to consultant (in shares)</t>
  </si>
  <si>
    <t>Down round trigger in connection with Series E Preferred Stock</t>
  </si>
  <si>
    <t>Accretion of down round trigger in connection with Series E Preferred Stock</t>
  </si>
  <si>
    <t>Down round trigger in connection with warrants</t>
  </si>
  <si>
    <t>Accretion of down round trigger in connection with warrants</t>
  </si>
  <si>
    <t>Conversion of May 2018 Convertible Notes</t>
  </si>
  <si>
    <t>Conversion of May 2018 Convertible Notes (in shares)</t>
  </si>
  <si>
    <t>Share-based compensation</t>
  </si>
  <si>
    <t>Share-based compensation (in shares)</t>
  </si>
  <si>
    <t>Series E Preferred Stock dividends</t>
  </si>
  <si>
    <t>Series E Preferred Stock accreted value from dividends</t>
  </si>
  <si>
    <t>Placement agent warrants</t>
  </si>
  <si>
    <t>Exercise of warrants</t>
  </si>
  <si>
    <t>Exercise of warrants (In shares)</t>
  </si>
  <si>
    <t>Balance at Sep. 30, 2018</t>
  </si>
  <si>
    <t>Balance (in shares) at Sep. 30, 2018</t>
  </si>
  <si>
    <t>Condensed Consolidated Statements of Cash Flows - USD ($) $ in Thousands</t>
  </si>
  <si>
    <t>Cash flows from operating activities:</t>
  </si>
  <si>
    <t>Adjustments to reconcile net loss to net cash used in operating activities:</t>
  </si>
  <si>
    <t>Depreciation and amortization</t>
  </si>
  <si>
    <t>Amortization of debt discount</t>
  </si>
  <si>
    <t>Accretion of the April 2017 convertible note conversion premium</t>
  </si>
  <si>
    <t>(Gain) loss on extinguishment of debt</t>
  </si>
  <si>
    <t>Issuance of common stock to consultant</t>
  </si>
  <si>
    <t>Disposal of equipment</t>
  </si>
  <si>
    <t>Accretion of redemption premium on November 2016 convertible note</t>
  </si>
  <si>
    <t>Changes in operating assets and liabilities:</t>
  </si>
  <si>
    <t>Accrued expenses and advances from related parties</t>
  </si>
  <si>
    <t>Net cash used in operating activities</t>
  </si>
  <si>
    <t>Cash flows from investing activities:</t>
  </si>
  <si>
    <t>Change in restricted cash</t>
  </si>
  <si>
    <t>Purchase of property and equipment</t>
  </si>
  <si>
    <t>Net cash (used in) provided by in investing activities</t>
  </si>
  <si>
    <t>Cash flows from financing activities:</t>
  </si>
  <si>
    <t>Proceeds from May 2018 Convertible Notes</t>
  </si>
  <si>
    <t>Payment of dividends on Series E Preferred Stock</t>
  </si>
  <si>
    <t>Repayment of Mablife Notes Payable</t>
  </si>
  <si>
    <t>Proceeds from September 2018 Convertible Notes</t>
  </si>
  <si>
    <t>Proceeds received from November 2016 and March 2017 Equity Line financings</t>
  </si>
  <si>
    <t>Financing fees paid on November 2016 and March 2017 Equity Line financing</t>
  </si>
  <si>
    <t>Payment of commitment fees related to March 2017 Equity Line financing</t>
  </si>
  <si>
    <t>Proceeds from amending certain securities purchase agreements</t>
  </si>
  <si>
    <t>Repayment of capital lease</t>
  </si>
  <si>
    <t>Repayment of November 2016 Convertible Notes</t>
  </si>
  <si>
    <t>Proceeds from April 2017 Convertible Notes</t>
  </si>
  <si>
    <t>Repayment of April 2017 Convertible Notes</t>
  </si>
  <si>
    <t>Proceeds from May 2017 Convertible Notes</t>
  </si>
  <si>
    <t>Proceeds from July 2017 Convertible Notes</t>
  </si>
  <si>
    <t>Proceeds from August 2017 Convertible Notes</t>
  </si>
  <si>
    <t>Proceeds from September 2017 Convertible Notes</t>
  </si>
  <si>
    <t>Payment of debt issuance costs related to July 2017 Senior Secured Convertible Promissory Note</t>
  </si>
  <si>
    <t>Repayment of senior secured term loan payable</t>
  </si>
  <si>
    <t>Net cash provided by financing activities</t>
  </si>
  <si>
    <t>Decrease in cash</t>
  </si>
  <si>
    <t>Cash at beginning of period</t>
  </si>
  <si>
    <t>Cash at end of period</t>
  </si>
  <si>
    <t>Supplemental disclosure of cash flow information:</t>
  </si>
  <si>
    <t>Cash paid for interest</t>
  </si>
  <si>
    <t>Supplemental disclosure of non-cash financing activities:</t>
  </si>
  <si>
    <t>Warrants issued in connection with May 2018 Convertible Notes</t>
  </si>
  <si>
    <t>Common stock issued to settle liabilities</t>
  </si>
  <si>
    <t>Acquisition of Ceplene Rights</t>
  </si>
  <si>
    <t>Conversion of April 2017 Convertible Notes prepayment into May 2017 Convertible Notes</t>
  </si>
  <si>
    <t>Conversion of April 2017 Convertible Notes</t>
  </si>
  <si>
    <t>Conversion of May 2017 Convertible Notes</t>
  </si>
  <si>
    <t>Conversion of July 2017 Senior Secured Convertible Notes</t>
  </si>
  <si>
    <t>Description of Business</t>
  </si>
  <si>
    <t>Disclosure Text Block [Abstract]</t>
  </si>
  <si>
    <t>Organization, Consolidation and Presentation of Financial Statements Disclosure [Text Block]</t>
  </si>
  <si>
    <t>Note 1. Description of Business Immune Pharmaceuticals Inc., together with its subsidiaries (collectively, “Immune” or the “Company”, or “us”, “we”, “our”) is a clinical stage biopharmaceutical company specializing in the development of novel targeted therapeutic agents in the fields of inflammation, dermatology and oncology. Our lead product candidate is bertilimumab, a first-in-class, human, anti-eotaxin-1 antibody that targets eotaxin-1, a key regulator of inflammation. Phase 2 trials of bertilimumab in bullous pemphigoid (“BP”), our lead indication, as well as in allergic rhinitis and allergic conjunctivitis, have been completed, and a phase 2 clinical trial in ulcerative colitis (“UC”) has completed recruiting subjects, although this trial remains blinded. We are also developing a nano-encapsulated topical formulation of cyclosporine-A, which we refer to as “NanoCyclo,” for the treatment of atopic dermatitis (“AD”) and psoriasis. Our oncology portfolio includes Ceplene, which is approved in the European Union for the maintenance of remission in patients with Acute Myeloid Leukemia (“AML”) in combination with interleukin-2 (IL-2), a nanotechnology antibody platform, which we refer to as “NanomAbs,” and two vascular disrupting agents, Azixa and Crolibulin. These programs are currently inactive, and we intend to divest Ceplene and divest or discontinue the other oncology programs. In June 2018, we terminated the license agreement and returned all rights relating to the bispecific antibody platform, which was included previously in our oncology portfolio. In April 2017, we announced a corporate restructuring with the objective of prioritizing and segregating our research and development efforts and strengthening our financial position. In April 2018, our board of directors determined that it was in the best interest of the Company and its shareholders to terminate the spin-off process and pursue other strategic alternatives for our wholly-owned subsidiary Cytovia Inc. (“Cytovia”) in order to monetize its assets through a sale, disposition or similar transaction. In addition, on May 1, 2018, Dr. Daniel Teper, Chief Executive Officer of Cytovia and member of the board of directors of both Immune and Cytovia, resigned from each of these positions, effective immediately. The Board accepted his resignation, which was not due to any disagreement with the Company. See Risk Factors for risks and other matters related to our oncology assets. Our pain portfolio includes AmiKet and AmiKet Nano, a topical analgesic cream containing amitriptyline and ketamine for the treatment of postherpetic neuralgia (“PHN”) and diabetic peripheral neuropathy (“DPN”). We are determining the optimal path forward for this program. As of September 30, 2018, we did not have any self-developed or licensed products approved for sale by the United States Food and Drug Administration (“FDA”). There can be no assurance that our research and development efforts will be successful, that any of our products will obtain necessary United States or foreign government regulatory approval or that any approved products will be commercially viable. On April 12, 2017, following receipt of shareholder approval, we announced a reverse stock split of our shares of common stock at a ratio of 1-for-20. Beginning with the opening of trading on April 13, 2017, our common stock began trading on a post-split basis on the Nasdaq Capital Market (“NASDAQ”). Our shareholders ratified the effectiveness of the April 2017 reverse stock split pursuant to Delaware General Corporation Law Sec. 204 at our Annual Meeting of Stockholders, held in relevant part on February 23, 2018, and the ratification proposal received the affirmative vote of the majority of the outstanding shares of our common stock as of the Record Date (as such term is defined in our Definitive Proxy Statement filed with the Securities and Exchange Commission (“SEC”) on January 26, 2018). All share and per share amounts in this prospectus have been reflected on a post-split basis. On February 8, 2018, we announced that we failed to comply with certain listing requirements of Nasdaq First North and, therefore, our shares of common stock would no longer trade on Nasdaq First North as of March 29, 2018 . On December 1, 2017, the Company received a letter from the Listing Qualifications Department of The Nasdaq Stock Market LLC (“Nasdaq LLC”) notifying the Company that the Company’s common stock did not maintain a minimum closing bid price of $1.00 per share for the preceding 30 consecutive business days as required by Nasdaq Listing Rule 5550(a)(2) (the “Minimum Bid Price Requirement”). On June 4, 2018, the Company received a notice from the Staff of the Listing Qualifications Department (the “Staff”) of Nasdaq LLC indicating that, based upon the Company’s continued non-compliance with the Minimum Bid Price Requirement and notwithstanding the Company’s compliance with the quantitative criteria necessary to obtain a second 180-day period within which to evidence compliance with the Minimum Bid Price Requirement, as set forth in Nasdaq Listing Rule 5810(c)(3)(A), the Staff had determined to delist the Company’s securities from Nasdaq unless the Company timely requested a hearing before the Nasdaq Hearings Panel (the “Panel”). The Company timely appealed the delisting notice and appeared in front of the Panel on July 19, 2018. The Panel issued a decision on July 24, 2018, and determined to delist the Company’s common stock from NASDAQ and the suspension of trading became effective at the open of business on July 26, 2018. The Panel also informed the Company that Nasdaq LLC would complete the delisting by filing a Form 25 Notification of Delisting with the SEC, after the applicable appeals periods have lapsed. In accordance with NASDAQ’s Listing Rules, the Company appealed the delisting determination. However, on October 18, 2018, the Nasdaq Listing and Hearing Review Council (the “Listing Council”) affirmed the decision of the Panel. On July 26, 2018, our shares began trading on the OTCQB, which is operated by OTC Market Groups Inc., under the symbol “IMNP”.</t>
  </si>
  <si>
    <t>Going Concern</t>
  </si>
  <si>
    <t>Organization, Consolidation and Presentation of Financial Statements [Abstract]</t>
  </si>
  <si>
    <t>Substantial Doubt about Going Concern [Text Block]</t>
  </si>
  <si>
    <t>Note 2. Going Concern These condensed consolidated financial statements are presented on the basis that we will continue as a going concern. The going concern concept contemplates the realization of assets and satisfaction of liabilities in the normal course of business. Our ability to continue as a going concern despite insufficient available cash as of the date of this filing to fund the anticipated level of operations for at least the next 12 months from the issuance of this report is dependent on our ability to raise capital and monetize assets through the sale or licensing of drug candidates under development or our oncology asset portfolio. We have limited capital resources and our operations have been funded by the proceeds of equity and debt offerings. We have devoted substantially all of our cash resources to research and development (“R&amp;D”) programs and have incurred significant general and administrative expenses to enable us to finance and grow our business and operations. We have not generated any significant revenue to date and may not generate any revenue for a number of years, if at all. If we are unable to raise additional funds in the future on acceptable terms, or at all, we may be forced to curtail our drug development activities or cease operations. We have generated losses from operations since inception and we anticipate that we will continue to generate significant losses from operations for the foreseeable future. We had negative working capital of approximately $14.5 million and an accumulated deficit of $126.8 million as of September 30, 2018. Our net loss was $4.1 million and $6.1 million for the three months ended September 30, 2018 and 2017, respectively. Our net loss was $13.2 million and $14.7 million for the nine months ended September 30, 2018 and 2017, respectively. Cash used in operations was $8.3 million and $5.2 million for the nine months ended September 30, 2018 and 2017, respectively. We had approximately $0.1 million in cash as of September 30, 2018. We will require additional financing over the next twelve months to continue at our expected level of operations. We may be forced to delay, scale back, sell or out-license or eliminate some or all of our R&amp;D programs if we fail to obtain the needed capital on a timely basis. There is no assurance that we will be successful in any capital-raising efforts that we may undertake to fund operations during the next twelve months. We anticipate continuing to issue equity and/or debt securities as a source of liquidity, until we begin to generate positive cash flow to support our operations. Any future sales of securities to finance operations will dilute existing stockholders' ownership. We cannot guarantee when or if we will generate positive cash flow. The forgoing factors, among others, raise substantial doubt about our ability to continue as a going concern.</t>
  </si>
  <si>
    <t>Summary of Significant Accounting Policies</t>
  </si>
  <si>
    <t>Accounting Policies [Abstract]</t>
  </si>
  <si>
    <t>Significant Accounting Policies [Text Block]</t>
  </si>
  <si>
    <t>Note 3. Summary of Significant Accounting Policies Basis of Presentation and Principles of Consolidation The accompanying condensed consolidated financial statements include the accounts of Immune and its subsidiaries: Immune Pharmaceuticals Ltd. (“Immune Ltd.”), Immune Pharmaceuticals USA Corp., Maxim Pharmaceuticals, Inc., Cytovia, Inc. and Immune Oncology Pharmaceuticals Inc. All material inter-company transactions and balances have been eliminated in consolidation. The accompanying unaudited condensed consolidated financial statements were prepared in accordance with accounting principles generally accepted in the United States of America (“U.S. GAAP”) and instructions to Form 10-Q and do not include all disclosures necessary for a complete presentation of financial position, results of operations, and cash flows in conformity with U.S. GAAP. These financial statements should be read in conjunction with the consolidated financial statements and related notes for the year ended December 31, 2017 filed on April 2, 2018. The results of operations for the three and nine months ended September 30, 2018 and 2017 are not necessarily indicative of the results that may be expected for the entire fiscal year or for any other interim period. In the opinion of management, the accompanying unaudited interim consolidated financial statements contain all material adjustments, including normal and recurring accruals, necessary to present fairly the Company's consolidated financial position as of September 30, 2018, the results of operations for the three and nine months ended September 30, 2018 and 2017 and cash flows for the nine months ended September 30, 2018 and 2017. Use of Estimates In preparing consolidated financial statements in conformity with U.S. GAAP, management is required to make estimates and assumptions that affect the reported amounts of assets and liabilities and the disclosure of contingent assets and liabilities at the date of the financial statements and expenses during the reported periods. Significant estimates include impairment of long lived assets (including intangible assets and In-Process R&amp;D (“IPR&amp;D”)), amortization period of intangible assets, fair value of stock-based compensation, fair value of warrants and derivative liabilities, and valuation of deferred tax assets and liabilities. Actual results could differ from those estimates. Cash and Cash Equivalents We consider investments with original maturities of three months or less to be cash equivalents. Restricted cash primarily represents cash not available to us for immediate and general use. We maintain cash accounts with certain major financial institutions in the United States and Israel. Our cash on deposit may exceed United States federally insured limits at certain times during the year. Intangible Assets We account for the purchases of intangible assets in accordance with the provisions of Accounting Standards Classification (“ASC”) 350, Intangibles. We recognize intangible assets based on their acquisition cost. Intangible assets determined to have indefinite lives are not amortized, but rather tested for impairment at least annually or more frequently if events or changes in circumstances indicate that the carrying amount may no longer be recoverable. If any of our intangible assets are considered to be impaired, the amount of impairment to be recognized is the excess of the carrying amount of the assets over its fair value. Intangible assets with definitive lives are reviewed for impairment only if indicators exist in accordance with ASC 360, Property, Plant and Equipment , and are amortized or depreciated over the shorter of their estimated useful lives or the statutory or contractual term, and in the case of patents, on a straight-line basis. We perform an analysis annually to determine whether an impairment of intangible assets has occurred. As of June 30, 2018, we evaluated our intangible assets for human antibodies and anti-ferritin antibodies, because of events that occurred during the second quarter, which indicate that the carrying amount may no longer be recoverable. Based on this evaluation, we determined that these intangible assets had no value and were fully impaired, as discussed in Note 6. Additionally, we evaluated the AmiKet IPR&amp;D as of December 31, 2017 for impairment. There was no impairment as of December 31, 2017. See In-Process Research and Development below for a further discussion regarding the valuation of the AmiKet IPR&amp;D. In-Process Research and Development IPR&amp;D represents the estimated fair value assigned to R&amp;D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amp;D efforts. During the period prior to completion or abandonment, these acquired indefinite-lived assets are not amortized but are tested for impairment annually, or more frequently, if events or changes in circumstances indicate that the asset might be impaired. We recorded an asset, IPR&amp;D, with an initial book value of $27.5 million, related to the acquisition of AmiKet in August 2013 as part of the merger with Epicept. We completed an impairment analysis of the IPR&amp;D as of December 31, 2016 and concluded that the following factors indicate that the IPR&amp;D asset was impaired: a decision by management to delay indefinitely any further development of AmiKet; the failure to sell or license AmiKet to a third party; and the significant reduction in our market capitalization. For the year ended December 31, 2016, we recorded an impairment charge of $12.5 million in our consolidated statement of operations, which represents the excess of the IPR&amp;D asset’s carrying value over its estimated fair value. The estimated fair value of the IPR&amp;D asset of $15 million is based upon the value ascribed to AmiKet in an arm’s length agreement, which we negotiated with an unrelated third party and a valuation was performed by an independent specialist as of December 31, 2017. The nano-encapsulation technology that we utilize in our NanoCyclo product candidate is applicable to AmiKet and we are considering developing Amiket Nano as a next generation, improved formulation of AmiKet with significant new patent protection. We are determining the optimal path forward for this program. Research and Development R&amp;D expenses consist primarily of payroll and related costs for our drug development and scientific personnel, clinical trials costs, manufacturing costs, and costs of outsourced R&amp;D services. R&amp;D costs are expensed as incurred. Translation into United States dollars The United States dollar is our functional currency. We conduct certain transactions in foreign currencies, particularly, the Israeli Shekel and the Euro, which are recorded at the exchange rate as of the transaction date. All exchange gains and losses from re-measurement of monetary balance sheet items denominated in non-dollar currencies are nominal and reflected as non-operating income or expense in the statements of operations, as they arise. Stock-based Compensation We recognize compensation expense for all equity-based payments. Stock based compensation issued to employees is accounted for under ASC 718, Compensation - Share Compensation (“ASC 718”). We utilize the Black-Scholes valuation method to recognize compensation expense over the vesting period. The Black-Scholes valuation model requires the use of certain assumptions as inputs, including the expected life, volatility, risk-free interest rate and anticipated forfeiture of the stock options. We utilize the short cut method per the provisions of ASC 718 to calculate the expected life of the options. We base the risk-free interest rate on the rates paid on securities issued by the United States Treasury with a term approximating the expected life of the options. We estimate expected stock price volatility for our common stock by taking the average historical price volatility for industry peers combined with our historical data based on daily price observations. Estimates of pre-vesting option forfeitures are based on our experience. We adjust our estimate of forfeitures over the requisite service period based on the extent to which actual forfeitures differ, or are expected to differ, from such estimates. Changes in estimated forfeitures are recognized through a cumulative catch-up adjustment in the period of change and impacts the amount of compensation expense to be recognized in future periods. We account for stock-based transactions with non-employees based upon the fair value of the equity instruments issued, in accordance with ASC 505-50, Equity-Based Payments to Non-Employees . Significant factors that affect the expense related to equity-based payments to non-employees include the estimated fair market value of the common stock underlying the stock options and the estimated volatility of such fair market value. The value of non-employee options is re-measured every quarter until performance is complete. Income or expense is recognized during the vesting terms. Accounting for equity-based payments to non-employees requires fair value estimates of the equity instrument grant, which we estimate based upon the value of our common stock at the date of grant. Patents We charge external patent costs, such as filing fees and associated attorney fees and costs associated with maintaining and defending our patents subsequent to their issuance, to expense as and when incurred. Clinical Trial Accruals We outsource the conduct of our pre-clinical and clinical trials to third party contract research organizations (CROs) and clinical investigators. Our clinical supplies are manufactured by third party contract manufacturing organizations (CMOs). Invoicing from these third parties may be monthly based upon services performed or periodically based upon milestones achieved. We accrue these expenses based upon our assessment of the status of each clinical trial and the work completed, and upon information obtained from the CROs and CMOs. Our estimates are dependent upon the timeliness and accuracy of data provided by the CROs and CMOs regarding the status and cost of the studies and may not match the actual services performed by the organizations. Discrepancies could result in adjustments to our research and development expenses recorded in future periods. We have not had any significant adjustments to date. Recently Issued Accounting Standards From time to time, new accounting standards are issued by the Financial Accounting Standards Board ("FASB") or other standard setting bodies. Unless otherwise discussed, the Company believes that the impact of recently issued standards that are not yet effective will not have a material impact on its consolidated financial position or results of operations upon adoption. New accounting standards which have been adopted In January 2016, the FASB issued Accounting Standards Update No. 2016-01, “Financial Instruments - Overall (Subtopic 825-10): Recognition and Measurement of Financial Assets and Financial Liabilities” (“ASU 2016-01”). ASU 2016-01 changes accounting for equity investments, financial liabilities under the fair value option, and presentation and disclosure requirements for financial instruments. ASU 2016-01 does not apply to equity investments in consolidated subsidiaries or those accounted for under the equity method of accounting. In addition, the FASB clarified guidance related to the valuation allowance assessment when recognizing deferred tax assets resulting from unrealized losses on available-for-sale debt securities. Equity investments with readily determinable fair values will be measured at fair value with changes in fair value recognized in net income. Companies have the option to either measure equity investments without readily determinable fair values at fair value or at cost adjusted for changes in observable prices minus impairment. The ASU enhances the reporting model for financial instruments, which includes amendments to address aspects of recognition, measurement, presentation and disclosure. ASU 2016-01 was effective for us beginning in the first quarter of 2018. Adoption of ASU 2016-01 did not have a material effect on our consolidated financial statements as we do not hold any publicly traded equity investments. In August 2016, the FASB issued Accounting Standards Update No. 2016-15, "Statement of Cash Flows (Topic 230): Classification of Certain Cash Receipts and Cash Payments" (“ASU 2016-15”). ASU 2016-15 clarifies how companies present and classify certain cash receipts and cash payments in the statement of cash flows where diversity in practice exists. ASU 2016-15 was effective for us in our first quarter of fiscal 2018. We did not have any changes to the presentation of our Consolidated Statement of Cash Flows upon adoption of the standard. In October 2016, the FASB issued Accounting Standards Update No. 2016-16, "Intra-Entity Transfers of Assets Other Than Inventory” (“ASU 2016-16”). ASU 2016-16 requires the income tax consequences of intra-entity transfers of assets other than inventory to be recognized as current period income tax expense or benefit and removes the requirement to defer and amortize the consolidated tax consequences of intra-entity transfers. ASU 2016-16 was effective for us in our first quarter of fiscal 2018. Adoption of ASU 2016-16 did not have a material effect on our consolidated financial statements as we did not have any intra-entity transfers of assets. In November 2016, the FASB issued Accounting Standards Update No. 2016-18, “Statement of Cash Flows (Topic 230) Restricted Cash” (“ASU 2016-18”). The amendments of ASU No. 2016-18 were issued to address the diversity in classification and presentation of changes in restricted cash and restricted cash equivalents on the statement of cash flows which is currently not addressed under Topic 230. The ASU requires an entity to include amounts generally described as restricted cash and restricted cash equivalents with cash and cash equivalents when reconciling the beginning of period and end of period total amounts on the statement of cash flows. ASU 2016-18 was effective for us in our first quarter of fiscal 2018. Adoption of ASU 2016-18 resulted in reclassification of restricted cash in the consolidated statements of cash flows for the nine months ended September 30, 2017. New accounting standards which have not yet been adopted In February 2016, the FASB issued Accounting Standards Update No. 2016-02, "Leases (Topic 842)" (“ASU 2016-02”). ASU 2016-02 provides accounting guidance for both lessee and lessor accounting models. Among other things, lessees will recognize a right-of-use asset and a lease liability for leases with a duration of greater than one year. For income statement purposes, ASU 2016-02 will require leases to be classified as either an operating or finance lease. Operating leases will result in straight-line expense while finance leases will result in a front-loaded expense pattern. The new standard will be effective for us on January 1, 2019. In July 2018, the FASB issued Accounting Standards Update 2018-11 “Leases (Topic 842) Targeted Improvements” which provides entities with an alternative transition method for adopting the new lease standard. Entities can elect to initially apply the new leases standard at the adoption date and recognize a cumulative-effect adjustment to the opening balance of retained earnings. Consequently, comparative periods will continue to be accounted for in accordance with the current lease standard (Topic 840) and the disclosures will be in accordance with ASC 840. We are assessing this option in conjunction with its analysis of ASU 2016-02. In August 2017, the FASB issued Accounting Standards Update No. 2017-12, “Derivatives and Hedging (Topic 815): Targeted Improvements to Accounting for Hedging Activities ” (“ASU 2017-12”). ASU 2017-12 provides guidance for improving and more closely aligning a company’s financial reporting of its hedging relationships with the objective of a company’s risk management activities. Among other provisions, the new standard (1) eliminates the separate measurement and reporting of hedge ineffectiveness and (2) permits an entity to recognize in earnings the initial value of an excluded component under a systematic and rational method over the life of the derivative instrument. The new standard will be effective for us on January 1, 2019. We do not expect the adoption of ASU 2017-12 to have a material effect on our consolidated financial statements as we do not anticipate engaging in any hedging activities. In March 2018, the FASB Issued Accounting Standards Update No. 2018-05, Income Taxes (Topic 740): Amendments to SEC Paragraphs Pursuant to SEC Staff Accounting Bulletin No. 118 ("ASU 2018-05"). ASU 2018-05 was issued to incorporate into Topic 740 recent SEC guidance related to the income tax accounting implications of the Tax Cut and Jobs Act (the "Tax Act"). The SEC issued Staff Accounting Bulletin No. 118 ("SAB 118") to address concerns about reporting entities’ ability to timely comply with the accounting requirements to recognize all of the effects of the Tax Act in the period of enactment. SAB 118 permits companies to disclose that some or all of the income tax effects from the Tax Act are incomplete by the due date of the financial statements, and if possible, disclose a reasonable estimate of such tax effects. ASU 2018-05 is effective immediately. ASU 2018-05 permits companies to use provisional amounts for certain income tax effects of the Tax Act during a one-year measurement period. The provisional accounting impacts for us may change in future reporting periods until the accounting analysis is finalized, which will occur no later than the first quarter of fiscal 2019. In June 2018, the FASB issued Accounting Standards Update No. 2018-07, “Improvements to Nonemployee Share-Based Payment Accounting" simplify the accounting for share-based payments to nonemployees by aligning it with the accounting for share-based payments to employees, with certain exceptions. This ASU is effective for public entities for fiscal years beginning after December 15, 2018, with early adoption permitted. Prior to the adoption of ASU 2018-07, stock-based compensation awarded to non-employees was subject to revaluation over its vesting terms. Subsequent to the adoption of ASU 2018-07, non-employee share-based payment awards are measured on the date of grant, similar to share-based payment awards granted to employees. We currently have not adopted this ASU as we are assessing its effect.</t>
  </si>
  <si>
    <t>Derivative Financial Instruments</t>
  </si>
  <si>
    <t>Derivative Instruments and Hedging Activities Disclosure [Abstract]</t>
  </si>
  <si>
    <t>Derivative Instruments and Hedging Activities Disclosure [Text Block]</t>
  </si>
  <si>
    <t>Note 4. Derivative Financial Instruments We account for derivative financial instruments in accordance with ASC 815-40, “Derivative and Hedging - Contracts in Entity’s Own Equity” (“ASC 815-40”). Instruments that do not have fixed settlement provisions are deemed to be derivative instruments. On July 17, 2017, we entered into an agreement in principle with Carmelit 9 Nehassim Ltd (“Carmelit”) for the sale of original issue discount convertible notes (the “Carmelit Notes”). Also, the holder is entitled to receive 75,000 shares of our common stock subject to approval by our shareholders. We accounted for the obligation to issue Carmelit 75,000 shares as a derivative under ASC 815 because shareholder approval is not within our control and failure to obtain the approval would trigger net-cash settlement. Therefore and because shareholder approval has not been obtained to date, we classified the obligation as a derivative liability with an offset to debt discount on the debt in our consolidated financial statements, recorded at fair value and subject to mark to market until the shares are issued upon shareholder approval. We recorded the derivative liability of $207,750 at inception based on the closing price of our shares on that date. As of September 30, 2018, the fair value of these shares was $5,250 based on the closing price of our shares and we recorded the change in fair value of $37,500 for the nine months ended September 30, 2018. On October 27, 2017, we entered into an agreement with a consultant providing for the issuance of 50,000 shares to the consultant as partial consideration for the performance of investor relations services. We accounted for the obligation to issue the shares as a derivative because the issuance was subject to Immune Board approval, which was not obtained as of December 31, 2017. We recorded a derivative liability of $40,500 at inception based on the closing price of our shares on that date. Following receipt of board approval, in March 2018, we issued 50,000 shares to the consultant and extinguished the derivative liability. The fair value of these shares was $19,000 based on the closing price of our shares and we recorded the change in fair value of $9,500 for the nine months ended September 30, 2018.</t>
  </si>
  <si>
    <t>Fair Value Measurements</t>
  </si>
  <si>
    <t>Fair Value, Measurement Inputs, Disclosure [Text Block]</t>
  </si>
  <si>
    <t>Note 5. Fair Value Measurements Financial Instruments and Fair Value We account for financial instruments in accordance with ASC 820, “Fair Value Measurements and Disclosures” .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financial instruments recorded in our consolidated balance sheets consist primarily of cash, notes payable and accounts payable. The carrying amounts of our cash and accounts payable approximate fair value due to their short-term nature. The fair value of our debt approximates its carrying value of approximately $8.3 million. We had no other financial liabilities or assets that were measured at fair value as of September 30, 2018.</t>
  </si>
  <si>
    <t>Intangible Assets</t>
  </si>
  <si>
    <t>Goodwill and Intangible Assets Disclosure [Abstract]</t>
  </si>
  <si>
    <t>Intangible Assets Disclosure [Text Block]</t>
  </si>
  <si>
    <t xml:space="preserve">Note 6. Intangible Assets Our intangible assets consist of licenses and patents relating to our bertilimumab and oncology programs and were determined by management to have useful lives ranging between seven and fifteen years. We amortize these intangible assets on a straight-line basis. On June 15, 2017, we entered into an Asset Purchase Agreement (the “Asset Purchase Agreement”) with Meda Pharma SARL, a Mylan N.V. company (“Meda”), to repurchase assets relating to Ceplene (histamine dihydrochloride) including the right to commercialize Ceplene in Europe and to register and commercialize Ceplene in certain other countries, for a fixed consideration of $5.0 million payable in installments over a three-year period and additional contingent payments of $3.0 million which consists of $1.5 million due in year 4 upon the initial achievement of $12.0 million in revenue and $1.5 million due in year 5 upon the initial achievement of $15.0 million in revenue. The assets acquired from Meda include rights to marketing authorizations, trademarks, patents, and other intellectual property related to Ceplene and its use . In addition, on June 15, 2017, substantially contemporaneous with the entry into the Asset Purchase Agreement, we entered into a Standby Financing Agreement (the “Standby Financing Agreement”) with Daniel Kazado (the “Standby Financer”) a member of our board of directors and a beneficial owner of our capital stock. See Note 13 for a further description of the Standby Financing Agreement. Currently, we are contemplating the sale or other disposition of our Ceplene assets, pursuant to which we intend to include the $5.0 million financial obligations contemplated by the Asset Purchase Agreement as part of such sale or other disposition on a basis and on terms that are acceptable to our board of directors and, if attainable, without recourse to us. We intend to maintain the regulatory status of Ceplene and our oncology assets while we pursue a strategic transaction, however, management and our board of directors will make decisions in the best interest of its shareholders as this process progresses. We treated the acquisition as an asset acquisition in accordance with ASC 805, “Business Combinations” . We recorded the purchase price for the underlying patents as intangible assets and recorded the present value of the future payments due under the Asset Purchase Agreement of $4.2 million as a corresponding liability. The present value of future payments due under the Asset Purchase Agreement was determined by using our then current borrowing rate of 15% as the relevant discount rate for present value calculations. As of September 30, 2018, the amount due to Meda on a present value basis, classified as current and long-term notes payable is $3.7 million and $0.9 million, respectively. The estimated useful life of these intangible assets is seven years. As of June 30, 2018, we evaluated our intangible assets for human antibodies and anti-ferritin antibodies because of events that occurred during the quarter, which indicate that the carrying amount may no longer be recoverable. Based on this evaluation (level 3 in the fair value hierarchy), these intangible assets have no value and were fully impaired. For the nine months ended September 30, 2018, we recorded impairment losses of $653,000 on certain intangible assets, as noted above. The value of our amortizable intangible assets including gross asset value and carrying value is summarized below ($ in thousands): Bertilimumab iCo NanomAbs Yissum Human Antibodies Kadouche Anti-ferritin Antibody MabLife Ceplene Acquisition Intangibles Total Balance as of December 31, 2017 $ 1,419 $ 383 $ 381 $ 318 $ 3,976 $ 6,477 Amortization (126 ) (36 ) (23 ) (23 ) (461 ) (669 ) Impairment - - (358 ) (295 ) - (653 ) Balance, September 30, 2018 $ 1,293 $ 347 $ - $ - $ 3,515 $ 5,155 Gross asset value $ 2,509 $ 694 $ - $ - $ 4,310 $ 7,513 Accumulated Amortization (1,216 ) (347 ) - - (795 ) (2,358 ) Balance, September 30, 2018 $ 1,293 $ 347 $ - $ - $ 3,515 $ 5,155 Amortization expense amounted to $208,000 and $669,000 for the three and nine months ended September 30, 2018, respectively. Amortization expense amounted to $256,000 and $409,000 for the three and nine months ended September 2017, respectively. Estimated amortization expense for each of the five succeeding years, based upon intangible assets at September 30, 2018 is as follows ($ in thousands): Period Ending September 30, Amount 2019 $ 829 2020 829 2021 829 2022 829 2023 829 Thereafter 1,010 Total $ 5,155 </t>
  </si>
  <si>
    <t>Accrued Expenses</t>
  </si>
  <si>
    <t>Payables and Accruals [Abstract]</t>
  </si>
  <si>
    <t>Accounts Payable and Accrued Liabilities Disclosure [Text Block]</t>
  </si>
  <si>
    <t xml:space="preserve">Note 7. Accrued Expenses Accrued expenses consist of the following ($ in thousands): September 30, December 31, 2018 2017 Professional fees $ 83 $ 284 Consulting fees 967 832 License fees - 421 Dividends - 216 Salaries and employee benefits 156 105 Severance 307 - Other 166 262 Total $ 1,679 $ 2,120 </t>
  </si>
  <si>
    <t>Notes and Loan Payable</t>
  </si>
  <si>
    <t>Debt Disclosure [Abstract]</t>
  </si>
  <si>
    <t>Debt Disclosure [Text Block]</t>
  </si>
  <si>
    <t>Note 8. Notes and Loan Payable We are party to loan agreements as follows ($ in thousands): September 30, December 31, 2018 2017 Mablife Notes Payable (2) $ - $ 394 Asset Acquisition Payable, net of discount of $445 (3) 4,555 4,359 May 2018 Convertible Notes, net of discount of $216 (4) 3,677 - September 2018 Notes, net of discount of $3 (1) 100 - Total notes and loans payable $ 8,332 $ 4,753 Notes and loans payable, net of debt discount, current portion $ 7,462 $ 3,296 Notes and loans payable, noncurrent portion 870 1,457 Total notes and loans payable, net of discount $ 8,332 $ 4,753 Repayments under the Company’s existing debt agreements consist of the following ($ in thousands): Period Ending September 30, Amount 2019 $ 7,997 2020 1,000 Total $ 8,997 September 2018 Notes (1) On September 12, 2018, we entered into a securities purchase agreement (the “Purchase Agreement”) with Power Up Lending Group Ltd. (the “Purchaser”) for the sale of $103,000 in aggregate principal amount of convertible notes (the “September 2018 Notes”) which was consummated on September 14, 2018. The September 2018 Notes bear interest at a rate of 12% per annum, payable in arrears on the maturity date of September 11, 2019, or upon acceleration or by prepayment. Any amount of principal or interest on the September 2018 Notes which is not paid when due shall bear interest at a rate of 22% per annum from the due date thereof until the same is paid. At any time during the one-hundred seventy (170) days ended March 1, 2019, we may prepay the Notes by paying a prepayment premium between 15% and 35%, based on the date paid, of the outstanding principal plus accrued and unpaid interest. The September 2018 Notes are convertible into shares of our common stock, par value $0.0001 per share, beginning on March 1, 2019 at a conversion price equal to sixty-one percent (61%) of the average of the lowest two closing bid prices of our common stock during the twenty (20) trading days immediately preceding conversion. The number of shares issuable upon any conversion is limited to 4.99% of our then issued and outstanding common stock. There are no registration rights or warrants being granted to the Purchaser in this transaction. In October 2018, we repaid the September 2018 Notes in full, which included a prepayment premium of 20% and accrued interest. MabLife Notes Payable (2) In March 2012, we acquired from MabLife SAS (“MabLife”) through an assignment agreement, all rights, titles and interests in and to the patent rights, technology and deliverables related to the anti-Ferritin mAb, AMB8LK, including its nucleotide and protein sequences and its ability to recognize human acid and basic ferritins. The consideration was as follows: (i) $0.6 million payable in six annual installments (one of such installments being an upfront payment made upon execution of the agreement), and (ii) royalties of 0.6% of net sales of any product containing AMB8LK or the manufacture, use, sale, offering or importation of which would infringe on the patent rights with respect to AMB8LK. In February 2014, the parties revised the payment arrangement for the purchase of the original assignment rights to provide that the remaining payments of $0.1 million per year would be due each year in 2016 and 2017. We did not make those payments on a timely basis. In February 2014, we acquired from MabLife, through an assignment agreement, all rights, titles and interests in and to the patent rights, technology and deliverable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As full consideration for the secondary patent rights, we agreed to pay a total of $150,000 of which $15,000 and $25,000 was paid in 2014 and 2013, respectively, and $25,000 would be paid on the second through fourth anniversary of the agreement and an additional $35,000 on the fifth anniversary of the agreement. We did not make those payments on a timely basis. During the first quarter of 2015, MabLife informed us that it had filed for bankruptcy. On May 30, 2017, we received a summons from the bankruptcy court-liquidator to appear before the commercial court of Evry, France on September 19, 2017. In December 2017, we reached an agreement with the bankruptcy court-liquidator to settle all amounts due to Mablife for a payment of approximately $205,000. We paid the settlement amount in January 2018 and received confirmation by the commercial court on May 28, 2018. Based on this approved settlement, we wrote off the remaining $181,000 of debt to gain on extinguishment of debt in the three months ended June 30, 2018. For the nine months ended September 30, 2018 and 2017, interest expense was $0. Asset Acquisition Payable (3) In conjunction with the Asset Purchase Agreement with Meda described in Note 6, we agreed to pay a fixed consideration of $5.0 million, payable in installments over a three-year period as follows: (i) $1.5 million on the earlier of: (1) the successful transfer to us of all of the marketing authorizations for the product or (2) the date which is six months after the Completion Date (as defined in the Asset Purchase Agreement); (ii) $1.5 million on the first anniversary of the Completion Date; (iii) $1.0 million on the second anniversary of the Completion Date; and (iv) $1.0 million on the third anniversary of the Completion Date. We recorded current and long-term debt of $3.7 million and $0.9 million, respectively, representing the amount due to Meda calculated on a present value basis. For the nine months ended September 30, 2018, interest expense was $195,000. We are currently in default under the Asset Purchase Agreement. If not cured, we bear significant risk to our business plan regarding Ceplene, including the loss of such rights. Under the Asset Purchase Agreement, we were obligated to make payments to Meda of $1,500,000 (the “First Initial Consideration”) no later than December 15, 2017 and $1,500,000 on June 15, 2018. Under that agreement, we had a 30-day grace period to make the payment of the First Initial Consideration or agree to a payment plan with Meda. On January 31, 2018, Meda delivered to us a default notice, demanding payment of the First Initial Consideration no later than February 15, 2018. We have yet to make any payments to Meda. Accordingly, Meda could terminate the Asset Purchase Agreement and cause us to forfeit the European rights to Ceplene without consideration to us and cancel our further obligations under the agreement except the First Initial Consideration would remain due and payable. If such action were to occur, we would need to either agree to a new license with Meda or renegotiate terms of a purchase from Meda of the European rights to Ceplene. There can be no guarantee that we would be able to come to terms with Meda. Loss of the European rights to Ceplene would impair our ability to execute our business plan with respect to our oncology related assets. May 2018 Convertible Notes (4) On May 14, 2018, we entered into a securities purchase agreement (the “May 2018 Purchase Agreement”) with certain institutional investors for the sale of $2,781,000 in aggregate principal amount of original issue discount convertible notes with net proceeds of $2,007,000 (the “May 2018 Convertible Notes”) which was consummated on May 18, 2018. The May 2018 Convertible Notes included a 20% original issue discount of $556,000, an 8% placement agent fee of $178,000 and other placement agent expenses of $40,000. In addition, the placement agent received 474,667 warrants with an exercise price of $0.47 per share and are exercisable as of November 18, 2018. We calculated the fair value of these warrants as $91,000 using the Black-Scholes model and recorded the fair value as debt discount with an offset to additional paid-in capital. Original issue discount and debt issuance costs was $865,000 and is being amortized over six months. The May 2018 Convertible Notes are convertible at any time at a conversion price of $0.375 per share, subject to adjustment upon an event of default or significant corporate transaction, provided that unless shareholder approval is obtained, the maximum amount of shares of our common stock that may be issued upon conversion is 6,397,456 shares of common stock (or 19.99% of the issued and outstanding shares of common stock on the closing date). The conversion price is not subject to adjustment for future equity issuances at prices below the then prevailing conversion price and we are under no obligation to obtain shareholder approval in connection with the offering. The May 2018 Convertible Notes are due and payable upon the earlier of (a) November 18, 2018 and (b) the closing of one or more subsequent financings with gross proceeds equal to at least $3,000,000 in the aggregate. The holders of the May 2018 Convertible Notes have the option to extend the maturity date of the notes through February 18, 2019. The May 2018 Convertible Notes represent senior indebtedness of the Company. The May 2018 Convertible Notes become immediately due at the Mandatory Default Amount, which is 140% of the outstanding principal amount of the note, plus all accrued interest and unpaid interest, and all other amounts, costs, expenses and liquidated damages, due if our common stock shall not be eligible for listing or quotation for trading on NASDAQ and shall not be eligible to resume listing or quotation for trading thereon within five trading days. Additionally, interest on the May 2018 Convertible Notes would accrue daily at an interest rate of 1.5% per month on the then outstanding principal amount. Also, the holder may to elect to convert all or any portion of the remaining principal amount into shares of common stock at a price per share equal to the lowest daily VWAP for the 15 days prior to conversion but in no event, at a conversion price below par value. On June 4, 2018, we received a notice from the Staff of Nasdaq LLC indicating that, based upon our continued non-compliance with the minimum $1.00 bid price requirement for continued listing on NASDAQ, as set forth in the Rule as of May 30, 2018, the Staff had determined to delist our securities from NASDAQ unless we timely requested a hearing before the Panel. We timely appealed the delisting notice and appeared in front of the Panel on July 19, 2018. The Panel issued a decision on July 24, 2018 and affirmed the Staff’s decision to delist our common stock from NASDAQ, with suspension of trading effective at the open of business on July 26, 2018. The suspension of trading on NASDAQ triggered a default on the May 2018 Convertible Notes. Accordingly, as of June 30, 2018, we recorded the Mandatory Default Amount of $1.1 million as liquidated damages, which represents an additional 40% of principal but did not record an embedded derivative related to the lowest VWAP for the 15 days prior to conversion as this amount was immaterial to the consolidated financial statements. In connection with the financing on October 9, 2018 described in Note 15, Subsequent Events (the “Financing”), the holders of our May 2018 Convertible Notes agreed to waive the outstanding event of default thereunder resulting from the suspension of the trading of the common stock on NASDAQ (other than the required increase in the principal amount of the May 2018 Convertible Notes) and to certain amendments, including adding the OTCQX and OTCQB trading markets to the default provisions for listing or quotation for trading, to the May 2018 Convertible Notes to enable us to consummate the Financing in exchange for an aggregate amendment fee of $49,220. Upon the issuance of the May 2018 Convertible Notes on May 18, 2018, the conversion price for the Series E Convertible Preferred Stock and the exercise price of warrants issued with the Series E Convertible Preferred Stock (“Series E Warrants”) were adjusted to $0.30. On July 26, 2018, upon the suspension of trading on NASDAQ, the conversion price for the Series E Convertible Preferred Stock and the exercise price of warrants issued with the Series E Convertible Preferred Stock were adjusted to $0.20. On August 14, 2018, upon a conversion of $175 of May 2018 Convertible Notes, the conversion price for the Series E Convertible Preferred Stock and the exercise price of warrants issued with the Series E Convertible Preferred Stock were adjusted to $0.0759. Based on the above down round triggers, we recorded a deemed dividend for the three and nine months ended September 30, 2018 of $5,100,000 and $10,699,000, respectively, based on the change in fair value, in our consolidated statement of operations, of which $10,127,000 was related to the Series E Convertible Preferred Stock and $572,000 was related to the Series E Warrants. For the three and nine months ended September 30, 2018, interest expense was $433,000 and $649,000, respectively, related to the amortization of original issue discount and debt issuance costs for the May 2018 Convertible Notes. For the nine months ended September 30, 2018 liquidated damages was $1,112,000 related to the Mandatory Default for the May 2018 Convertible Notes.</t>
  </si>
  <si>
    <t>Income Taxes</t>
  </si>
  <si>
    <t>Income Tax Disclosure [Abstract]</t>
  </si>
  <si>
    <t>Income Tax Disclosure [Text Block]</t>
  </si>
  <si>
    <t>Note 9. Income Taxes The Company has recognized a deferred tax liability of $4.1 million as of September 30, 2018 and December 31, 2017 related to the purchase of the AmiKet IPR&amp;D. This deferred tax liability was recorded to account for the book vs. tax basis difference related to the IPR&amp;D intangible asset, which was recorded in connection with the merger with Epicept Ltd. This deferred tax liability was excluded from sources of future taxable income, as the timing of its reversal cannot be predicted due to the indefinite life of this IPR&amp;D. Accordingly, this deferred tax liability cannot be used to offset the valuation allowance.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Income Taxes, ” the Company recorded a valuation allowance to fully offset the gross deferred tax asset, because it is not more likely than not that the Company will realize future benefits associated with these deferred tax assets at September 30, 2018 and December 31, 2017.</t>
  </si>
  <si>
    <t>Stockholders' Equity Note [Abstract]</t>
  </si>
  <si>
    <t>Stockholders' Equity Note Disclosure [Text Block]</t>
  </si>
  <si>
    <t>Note 10. Stockholders’ Equity (a) Stock options and stock award activity The following table illustrates the common stock options granted during the nine months ended September 30, 2018: Title Grant No. of options Weighted average exercise price Weighted average grant date fair value Vesting terms Assumptions used in Black-Scholes option pricing model Consultants January - September 2018 15,000 $ 0.34 $ 0.29 Immediately Volatility 114 -118 % Risk free interest rate 2.22 -2.82 % Expected term, in years 6 Dividend yield 0.00 % Management, January - September 2018 57,000 $ 0.25 $ 0.22 2 years Volatility 118 % Directors and Risk free interest rate 2.96 % Employees Expected term, in years 6 Dividend yield 0.00 % The following table illustrates the common stock options granted during the nine months ended September 30, 2017: Title Grant No. of options Weighted average exercise price Weighted average grant date fair value Vesting terms Assumptions used in Black-Scholes option pricing model Management, January - September 2017 366,500 $ 4.00 $ 2.60 1-3 years Volatility 109-115 % Directors and Risk free interest rate 2.22-2.53 % Employees Expected term, in years 6-10 Dividend yield 0.00 % The following table illustrates the stock awards during the nine months ended September 30, 2018. Title Grant No. of stock awards Weighted average grant date fair value Vesting terms Consultants January - September 2018 100,000 $ 0.38 Immediately The fair value of stock awards was determined using the share price on the date of grant. There were no stock awards during the nine months ended September 30, 2017. The following table summarizes information about stock option activity for the nine months ended September 30, 2018: Options No. of options Weighted average exercise price Exercise price range Weighted average grant date fair value Aggregate Intrinsic Value (in thousands) Outstanding at December 31, 2017 519,014 $ 9.80 $0.80 - $80.00 $ 9.40 $ - Granted 72,000 $ 0.27 $0.25-$0.34 $ 0.23 $ - Forfeited/cancelled (111,351 ) $ 22.23 $2.68-$80.00 $ 19.12 - Outstanding at September 30, 2018 479,663 $ 5.40 $0.25 - $61.00 $ 5.80 $ - Exercisable at September 30, 2018 356,787 $ 7.00 $0.25 - $61.00 $ 7.60 $ - As of September 30, 2018, unamortized stock-based compensation for stock options was $0.1 million, with a weighted-average recognition period of approximately 2.1 years. (b) Warrants The following table illustrates warrants granted during the nine months ended September 30, 2018: Title Grant No. of warrants Weighted average exercise price Weighted average grant date fair value Vesting terms Assumptions used in Black-Scholes option pricing model Investors January - September 2018 474,667 $ 0.47 $ 0.19 Six months Volatility 118 % Risk free interest rate 2.90 % Expected term, in years 5 Dividend yield 0.00 % The following table illustrates warrants granted during the nine months ended September 30, 2017: Title Grant date No. of warrants Weighted average exercise price Weighted average grant date fair value Vesting terms Assumptions used in Black-Scholes option pricing model Investors January - September 2017 52,910 $ 10.00 $ 3.80 Immediately Volatility 109 % Risk free interest rate 1.89 % Expected term, in years 5 Dividend yield 0.00 % Noteholders January - September 2017 387,597 $ 0.86 $ 1.96 Immediately Volatility 105 % Risk free interest rate 1.91 % Expected term, in years 5 Dividend yield 0.00 % The following table summarizes information about warrants outstanding at September 30, 2018: Number of Warrants Weighted Average Exercise Price Exercise price range Warrants outstanding at December 31, 2017 18,695,677 $ 3.00 $0.86-$200.00 Warrants issued 474,667 0.47 $ 0.47 Warrants increased 4,004,147 0.08 $ 0.08 Warrants exercised (34,820 ) .08 .08 Outstanding and exercisable at September 30, 2018 23,139,671 $ 1.61 $0.08-$200.00 The 83,333 warrants issued with the April 2017 Convertible Notes were valued using the Monte Carlo model, which is a pricing model that incorporates all of the required inputs of a Black-Scholes model and Monte Carlo simulation process that capture additional features of the warrant related to its fair value estimate, but are outside of the Black-Scholes model. The warrants contain a provision whereby if the Company completes a transaction with an effective price per share lower than the exercise price of the warrants then the exercise price shall be reduced and the number of warrant shares issuable shall be increased such that the aggregate exercise price payable after taking into account the decrease in the exercise price, shall be equal to the aggregate exercise price prior to such adjustment. The allocated fair value of the warrant of $180,000 is the mean of the present value of the future cash flows resulting from the Monte Carlo simulation process. The fair value of $180,000 was calculated using the Monte Carlo model and the allocated value of $180,000 was recorded as additional paid-in capital. In 2017, the number of warrants increased to 387,597 and exercise price lowered to $0.86 due to the above provision. During the nine months ended September 30, 2018, the number of warrants increased by 4,004,147 to 4,391,744 and the exercise price lowered to $0.0759 due to the above provision. Based on the above provision, we recorded a deemed dividend for the three and nine months ended September 30, 2018 of $441,000 and $441,000, respectively, based on the change in fair value, in our consolidated statement of operations. Stock-based compensation expense for stock options and awards and warrants for the three months ended September 30, 2018 and 2017 was $9,000 and $180,000, respectively, which has not been tax-effected due to the recording of a full valuation allowance against net deferred tax assets. Stock-based compensation expense for stock options and awards and warrants for the nine months ended September 30, 2018 and 2017 was $131,000 and $345,000, respectively, which has not been tax-effected due to the recording of a full valuation allowance against net deferred tax assets. (c) Series E Convertible Preferred Stock For the nine months ended September 30, 2018, 8,478 shares of Series E Convertible Preferred Stock were converted into 23,825,614 shares of our common stock. As of September 24, 2018, we notified the holders of Series E Convertible Preferred Stock that funds are not legally available for the payment of dividends and that such dividends shall accrete to and increase the outstanding stated value of the Series E Convertible Preferred Stock and shall thereafter no longer be accrued and unpaid dividends. As of September 30, 2018, dividends in accrued expenses of $396,000 were adjusted and recorded in additional paid in capital. For the nine months ended September 30, 2018, we recorded dividends of approximately $342,000.</t>
  </si>
  <si>
    <t>Loss Per Share</t>
  </si>
  <si>
    <t>Earnings Per Share [Abstract]</t>
  </si>
  <si>
    <t>Earnings Per Share [Text Block]</t>
  </si>
  <si>
    <t xml:space="preserve">Note 11. Loss Per Share Basic and diluted loss per share is computed by dividing loss attributable to common stockholders by the weighted average number of shares of common stock outstanding during the period. Diluted weighted average shares outstanding for the nine months ended September 30, 2018 and 2017 excludes shares underlying stock options, warrants, convertible notes and convertible preferred because the effects would be anti-dilutive. Accordingly, basic and diluted loss per share is the same. Such excluded shares are summarized as follows: Three month period Nine month period ended September 30, ended September 30, 2018 2017 2018 2017 Common stock options 479,663 688,041 479,663 688,041 Shares issuable upon conversion of Series E Preferred Stock (including dividends and assuming $0.0759 price) 58,051,054 - 58,051,054 - Shares potentially issuable upon conversion of May 2018 convertible notes (assuming $0.375 price) 10,382,865 - 10,382,865 - Shares potentially issuable upon conversion of April 2017 convertible notes (assuming $1.00 floor price) - 152,355 - 152,355 Shares potentially issuable upon conversion of May 2017 convertible notes (assuming $1.00 floor price) - 480,000 - 480,000 Shares potentially issuable upon conversion of July 2017 Senior Secured convertible note (assuming (0.75 floor price) - 1,589,879 - 1,589,879 Share potentially issuable upon conversion of July 2017 convertible note (assuming $1.00 floor price) - 300,000 - 300,000 Shares potentially issuable upon conversion of August 2017 convertible note (assuming $1.00 floor price) - 858,000 - 858,000 Shares potentially issuable upon conversion of September 2017 convertible notes (assuming $1.00 conversion price) - 149,500 - 149,500 Warrants 23,139,671 1,019,627 23,139,671 1,019,627 Total shares excluded from calculation 92,053,253 5,237,402 92,053,253 5,237,402 </t>
  </si>
  <si>
    <t>Commitments and Contingencies</t>
  </si>
  <si>
    <t>Commitments and Contingencies Disclosure [Abstract]</t>
  </si>
  <si>
    <t>Commitments and Contingencies Disclosure [Text Block]</t>
  </si>
  <si>
    <t>Note 12. Commitments and Contingencies (a) Leases In August 2018, we relocated our headquarters to Fort Lee, New Jersey under a lease agreement. The lease is for a term of seventy-five months with the first three months’ rent abated. Annual fixed base rent for the first year is $74,000, the second year is $102,000, the third year is $105,000, the fourth year is $108,000, the fifth year is $111,000, the sixth year is $115,000 and the final three months is $29,000. Immune Ltd. occupies shared office space on a month-to-month basis in Jerusalem, Israel. Rent expense is approximately $1,000 per month. Immune Ltd. occupied shared office space on a month-to-month basis in Tel-Aviv, Israel through May 31, 2018. Rent expense was approximately $2,000 per month. As of August 31, 2018, we terminated our lease for office space in Englewood Cliffs, New Jersey. Lease expense was approximately $3,000 per month. Cytovia occupied shared office space on a month-to-month basis in New York, New York , which ceased on August 31, 2018. Rent expense was approximately $4,000 per month. We recorded rent expense of $59,000 and $405,000 for the nine months ended September 30, 2018 and 2017, respectively. Future minimum lease payments under non-cancelable leases as of September 30, 2018 are as follows ($ in thousands): Period Ending September 30, Amount 2019 $ 91 2020 102 2021 105 2022 109 2023 112 Thereafter 124 Total $ 643 (b) Licensing Agreements We are a party to several research and licensing agreements, including iCo, BNS, Yissum, Dalhousie and Shire Biochem, which may require us to make payments to the other party upon the attaining certain milestones or as royalties as defined in the agreements. (c) Litigation On May 9, 2018, we received a complaint against us, Immune Pharmaceuticals, Ltd., our former CEO and Board Member, Daniel Teper and our former CFO, Serge Goldner, for approximately $2.8 million that was filed in the Tel Aviv District Court based on an agreement with our subsidiary, from 2011, relating to a loan of $260,000 which was repaid in full in 2011. The plaintiff claimed that the damages were based on certain warrants to purchase shares of our common stock, to participate in a future public offering or merger of the Company, with certain discounted terms and cash damages that it did not receive. In October 2014, we received a written demand from the plaintiff for damages and the parties discussed a settlement of this matter; however, until receipt of the complaint, we had not heard from the plaintiff since 2015. At this very early stage, we are unable to assess the validity or merits of the claim. We will review the claims and intend to vigorously defend against this action. From time to time, we are involved in legal proceedings arising in the ordinary course of business. We believe there is no other litigation pending that could have, individually or in the aggregate, a material adverse effect on its results of operations or financial condition.</t>
  </si>
  <si>
    <t>Related Party Transactions</t>
  </si>
  <si>
    <t>Related Party Transactions [Abstract]</t>
  </si>
  <si>
    <t>Related Party Transactions Disclosure [Text Block]</t>
  </si>
  <si>
    <t>Note 13. Related Party Transactions Dr. Teper, our former CEO and former member of our Board, advanced cash to us of approximately $0.2 million, which remains owed as of September 30, 2018. This amount has been reflected in advances from related parties in our consolidated balance sheets. As of September 30, 2018, there is approximately $0.1 million owed to our directors and management for directors’ fees and expense reimbursements. This amount is included in accounts payable in our consolidated balance sheets. On August 28, 2018, Elliot M. Maza resigned all positions held by him with us, including his positions as our Chief Executive Officer and President and as a member of our board of directors. In connection with his resignation, Mr. Maza entered into a Termination Agreement (the “Termination Agreement”) and a General Release of Claims with us (the “Release”). Pursuant to the Termination Agreement, we agreed to pay Mr. Maza a severance payment in the amount of $300,000 (the “Severance Amount”). The Severance Amount will be paid to Mr. Maza in equal installments in accordance with our customary payroll practices; provided, however, that any outstanding monthly installments will be accelerated in the event of a “Company Sale” (as defined in the Termination Agreement). In addition, the Company will reimburse Mr. Maza for the cost of continued medical insurance for a period of up to nine months. As of September 30, 2018, a balance of $307,000 is included in accrued expenses in our consolidated balance sheets. On June 15, 2017, substantially contemporaneous with the entry into the Asset Purchase Agreement (see Note 8), we entered into a Standby Financing Agreement (the “Standby Financing Agreement”) with Daniel Kazado (the “Standby Financer”), a member of our board of directors and a beneficial owner of our capital stock. Currently, we are contemplating the sale or other disposition of our Ceplene assets, pursuant to which we intend to include the $5.0 million financial obligations contemplated by the Asset Purchase Agreement as part of such sale or other disposition on a basis and on terms that are acceptable to our board of directors and, if attainable, without recourse to us. The Standby Financing Agreement remains in effect in order to support the financial obligations of the Company to pay the fixed consideration installments, in the aggregate amount of $5,000,000, due under and in accordance with the terms of the Asset Purchase Agreement. In the event that we cannot effectuate the sale or disposition of our Ceplene assets on terms reasonably acceptable to us and in a timeline necessary to satisfy the financial obligations of the Asset Purchase Agreement (including, without limitation, that such funding be on a basis that is without recourse to us), then, pursuant to the terms of the Standby Financing Agreement, the Standby Financer shall lend us or Cytovia (as determined in the discretion of our board of directors) an amount in immediately available funds equal to the fixed consideration installment payment then due and payable under the Asset Purchase Agreement (the “Standby Commitment”). The loan made by the Standby Financer in respect of such fixed payment shall be evidenced by a promissory note in an aggregate principal amount equal to the amount of funds lent by the Standby Financer. The Standby Commitment shall expire on the earliest of (a) satisfaction in full by the Standby Financer of his obligations under the Standby Financing Agreement, (b) Cytovia having obtained funding on terms reasonably acceptable to us and (c) the Company having been fully discharged of and released from all liability of all of its obligations under the Asset Purchase Agreement.</t>
  </si>
  <si>
    <t>Pint Licensing Agreement</t>
  </si>
  <si>
    <t>Pint Licensing Agreement [Abstract]</t>
  </si>
  <si>
    <t>Pint Licensing Agreement [Text Block]</t>
  </si>
  <si>
    <t>Note 14. Pint Licensing Agreement On July 10, 2017, Cytovia entered into an exclusive licensing agreement (the “Licensing Agreement”) with Pint Pharma International S.A. ("Pint"), a specialty pharmaceutical company focused on Latin America and other markets, for the marketing, commercialization and distribution of Ceplene throughout Latin America (the “Territory”, defined as Argentina, Bolivia, Brazil, Chile, Colombia, Costa Rica, Cuba, Dominican Republic, Ecuador, El Salvador, French Guiana, British Guiana, Suriname, Guatemala, Haiti, Honduras, Mexico, Nicaragua, Panama, Paraguay, Peru, Uruguay and Venezuela) through Pint and one or more of its affiliates. Pursuant to the Licensing Agreement, Pint will also pay Cytovia (i) 35% of net sales in the territory (ii) a milestone payment of $0.5 million when net sales of Ceplene in the Territory first reach $10.0 million in any calendar year and (iii) a milestone payment of $1.25 million when net sales of Ceplene in the Territory first reach $25.0 million in any calendar year. Cytovia further granted Pint and its affiliates certain sub-licensing rights to Ceplene, and a right of first refusal on any new products of Cytovia within the Territory during the term of the Licensing Agreement. With regard to any regulatory approvals and filings related to the commercialization of Ceplene within the Territory, Pint shall be the applicant, holder of such regulatory approvals and will be responsible for the content of such regulatory submissions, as well as all costs and expenses related to, among other items delineated in the Licensing Agreement, the fees, filings, compliance, registration and maintenance of such required regulatory approval matters. Cytovia shall be responsible for providing (or if in the control of a third party, to ensure such third party provides) all appropriate documentation, samples and other information in support of Pint in connection with its regulatory submissions, compliance and maintenance matters in the Territory concerning the Ceplene products. Additionally, in connection with the Licensing Agreement, the parties thereto agreed that Pint Gmbh, an affiliate of Pint, will separately enter into an investment agreement upon satisfaction of the condition that the commercialization of the Ceplene and the Combination Therapy has been met (defined to mean when Ceplene is commercialized by Pint together with a new product in the Territory, pursuant to which, Pint Gmbh will make to an investment of $4.0 million into Cytovia in exchange for an equity interest in Cytovia. In July 2018, a global pharmaceutical and services company announced that it acquired the ex-United States rights to the drug other than Ceplene comprising the Combination Therapy. Accordingly, the condition for the investment from Pint can no longer be satisfied. We are currently contemplating the sale, disposition or other strategic transaction involving our Ceplene assets. This process is in its early stages and, therefore, it is too soon to definitively state how the Licensing Agreement will be impacted or addressed, or if a sale or other disposition will be consummated.</t>
  </si>
  <si>
    <t>Subsequent Events</t>
  </si>
  <si>
    <t>Subsequent Events [Abstract]</t>
  </si>
  <si>
    <t>Subsequent Events [Text Block]</t>
  </si>
  <si>
    <t>Note 15. Subsequent Events We have evaluated events and transactions subsequent to September 30, 2018 and through the date these consolidated financial statements were included in this Form 10-Q and filed with the SEC. On October 9, 2018, we entered into a Securities Purchase Agreement (the “Securities Purchase Agreement”) with an institutional investor pursuant to which we sold to the investor $5.5 million in principal amount of our Senior Secured Redeemable Convertible Notes (the “ ”) for $2 million in cash and a $3 million promissory note (the “Investor Note”) payable upon the earlier of the effectiveness of a registration statement covering the resale of the shares issuable upon conversion of the or one year. The bear compounded interest at a rate of 10% per annum, subject to adjustment as specified in the and mature five years from the issuance date. The are secured by first priority security interests on all of our assets, other than all tangible and intangible assets associated with Ceplene (histamine dihydrochloride) unless such assets are not disposed of by March 31, 2019. The are convertible into shares of our common stock at a conversion price of $0.075 per share, subject to certain adjustments, at the option of the holder thereof or, in certain circumstances, at our option. In the event of a conversion, any accrued interest and any interest make-whole amount will be paid in cash or, in certain circumstances, shares of common stock valued on a formula basis specified in the . At maturity, the will automatically convert into shares of common stock unless redeemed for cash at our option in whole but not in part at 100% of the face amount thereof plus accrued interest. Prior to maturity and subject to certain limitations, the are redeemable in whole or in part in cash at our option at 100% of the face amount to be redeemed plus an interest make-whole payment or in whole at 125% of the face amount thereof. We also issued to the investor warrants (“ Warrants”) exercisable for three years from the issuance date to purchase up to 50 million shares of common stock at an exercise price of $0.10 per share, subject to full-ratchet price protection in the event that we issue or is deemed to issue shares of common stock at a price per share less than the then-current exercise price of the Warrants (subject to certain exceptions). In the event of certain fundamental transactions (generally involving the sale or acquisition of the company or all or substantially all of our assets), the holder of the Warrants has the right to require us (or any successor entity) to repurchase the October 2018 Warrants at the Black-Scholes value thereof calculated pursuant to a formula specified in the Warrants. In the Securities Purchase Agreement, we agreed to file a registration statement covering the resale of the shares of common stock issuable upon the conversion of the October 2018 Notes and the exercise of the October 2018 Warrants. We do not currently have sufficient shares of common stock authorized for issuance in the event that the are converted in full and the Warrants are fully exercised. In the Securities Purchase Agreement, we agreed to call a special meeting of stockholders within 90 days to obtain stockholder approval for an increase in our authorized common stock to enable us to fulfill our obligations under the and the Warrants. In connection with the financing described above (the “Financing”), the holders of our May 2018 Convertible Notes agreed to waive the outstanding event of default thereunder resulting from the suspension of the trading of the common stock on NASDAQ (other than the required increase in the principal amount of the May 2018 Convertible Notes) and to certain amendments to the May 2018 Convertible Notes to enable us to consummate the Financing in exchange for an aggregate amendment fee of $49,220. Upon the issuance of the October 2018 Notes and October 2018 Warrants on October 9, 2018, the conversion price for the Series E Convertible Preferred Stock and the exercise price of warrants issued with the Series E Warrants were adjusted to $0.0682 and further adjusted to $0.0541 as of October 17, 2018, which was four trading days immediately following the public announcement on October 10, 2018 of the October 2018 Notes and October 2018 Warrants.</t>
  </si>
  <si>
    <t>Summary of Significant Accounting Policies (Policies)</t>
  </si>
  <si>
    <t>Presentation And Principles Of Consolidation [Policy Text Block]</t>
  </si>
  <si>
    <t>Basis of Presentation and Principles of Consolidation The accompanying condensed consolidated financial statements include the accounts of Immune and its subsidiaries: Immune Pharmaceuticals Ltd. (“Immune Ltd.”), Immune Pharmaceuticals USA Corp., Maxim Pharmaceuticals, Inc., Cytovia, Inc. and Immune Oncology Pharmaceuticals Inc. All material inter-company transactions and balances have been eliminated in consolidation. The accompanying unaudited condensed consolidated financial statements were prepared in accordance with accounting principles generally accepted in the United States of America (“U.S. GAAP”) and instructions to Form 10-Q and do not include all disclosures necessary for a complete presentation of financial position, results of operations, and cash flows in conformity with U.S. GAAP. These financial statements should be read in conjunction with the consolidated financial statements and related notes for the year ended December 31, 2017 filed on April 2, 2018. The results of operations for the three and nine months ended September 30, 2018 and 2017 are not necessarily indicative of the results that may be expected for the entire fiscal year or for any other interim period. In the opinion of management, the accompanying unaudited interim consolidated financial statements contain all material adjustments, including normal and recurring accruals, necessary to present fairly the Company's consolidated financial position as of September 30, 2018, the results of operations for the three and nine months ended September 30, 2018 and 2017 and cash flows for the nine months ended September 30, 2018 and 2017.</t>
  </si>
  <si>
    <t>Use of Estimates, Policy [Policy Text Block]</t>
  </si>
  <si>
    <t>Use of Estimates In preparing consolidated financial statements in conformity with U.S. GAAP, management is required to make estimates and assumptions that affect the reported amounts of assets and liabilities and the disclosure of contingent assets and liabilities at the date of the financial statements and expenses during the reported periods. Significant estimates include impairment of long lived assets (including intangible assets and In-Process R&amp;D (“IPR&amp;D”)), amortization period of intangible assets, fair value of stock-based compensation, fair value of warrants and derivative liabilities, and valuation of deferred tax assets and liabilities. Actual results could differ from those estimates.</t>
  </si>
  <si>
    <t>Cash and Cash Equivalents, Policy [Policy Text Block]</t>
  </si>
  <si>
    <t>Cash and Cash Equivalents We consider investments with original maturities of three months or less to be cash equivalents. Restricted cash primarily represents cash not available to us for immediate and general use. We maintain cash accounts with certain major financial institutions in the United States and Israel. Our cash on deposit may exceed United States federally insured limits at certain times during the year.</t>
  </si>
  <si>
    <t>Goodwill and Intangible Assets, Intangible Assets, Policy [Policy Text Block]</t>
  </si>
  <si>
    <t>Intangible Assets We account for the purchases of intangible assets in accordance with the provisions of Accounting Standards Classification (“ASC”) 350, Intangibles. We recognize intangible assets based on their acquisition cost. Intangible assets determined to have indefinite lives are not amortized, but rather tested for impairment at least annually or more frequently if events or changes in circumstances indicate that the carrying amount may no longer be recoverable. If any of our intangible assets are considered to be impaired, the amount of impairment to be recognized is the excess of the carrying amount of the assets over its fair value. Intangible assets with definitive lives are reviewed for impairment only if indicators exist in accordance with ASC 360, Property, Plant and Equipment , and are amortized or depreciated over the shorter of their estimated useful lives or the statutory or contractual term, and in the case of patents, on a straight-line basis. We perform an analysis annually to determine whether an impairment of intangible assets has occurred. As of June 30, 2018, we evaluated our intangible assets for human antibodies and anti-ferritin antibodies, because of events that occurred during the second quarter, which indicate that the carrying amount may no longer be recoverable. Based on this evaluation, we determined that these intangible assets had no value and were fully impaired, as discussed in Note 6. Additionally, we evaluated the AmiKet IPR&amp;D as of December 31, 2017 for impairment. There was no impairment as of December 31, 2017. See In-Process Research and Development below for a further discussion regarding the valuation of the AmiKet IPR&amp;D.</t>
  </si>
  <si>
    <t>In Process Research and Development, Policy [Policy Text Block]</t>
  </si>
  <si>
    <t>In-Process Research and Development IPR&amp;D represents the estimated fair value assigned to R&amp;D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amp;D efforts. During the period prior to completion or abandonment, these acquired indefinite-lived assets are not amortized but are tested for impairment annually, or more frequently, if events or changes in circumstances indicate that the asset might be impaired. We recorded an asset, IPR&amp;D, with an initial book value of $27.5 million, related to the acquisition of AmiKet in August 2013 as part of the merger with Epicept. We completed an impairment analysis of the IPR&amp;D as of December 31, 2016 and concluded that the following factors indicate that the IPR&amp;D asset was impaired: a decision by management to delay indefinitely any further development of AmiKet; the failure to sell or license AmiKet to a third party; and the significant reduction in our market capitalization. For the year ended December 31, 2016, we recorded an impairment charge of $12.5 million in our consolidated statement of operations, which represents the excess of the IPR&amp;D asset’s carrying value over its estimated fair value. The estimated fair value of the IPR&amp;D asset of $15 million is based upon the value ascribed to AmiKet in an arm’s length agreement, which we negotiated with an unrelated third party and a valuation was performed by an independent specialist as of December 31, 2017. The nano-encapsulation technology that we utilize in our NanoCyclo product candidate is applicable to AmiKet and we are considering developing Amiket Nano as a next generation, improved formulation of AmiKet with significant new patent protection. We are determining the optimal path forward for this program.</t>
  </si>
  <si>
    <t>Research and Development Expense, Policy [Policy Text Block]</t>
  </si>
  <si>
    <t>Research and Development R&amp;D expenses consist primarily of payroll and related costs for our drug development and scientific personnel, clinical trials costs, manufacturing costs, and costs of outsourced R&amp;D services. R&amp;D costs are expensed as incurred.</t>
  </si>
  <si>
    <t>Foreign Currency Transactions and Translations Policy [Policy Text Block]</t>
  </si>
  <si>
    <t xml:space="preserve">Translation into United States dollars The United States dollar is our functional currency. We conduct certain transactions in foreign currencies, particularly, the Israeli Shekel and the Euro, which are recorded at the exchange rate as of the transaction date. All exchange gains and losses from re-measurement of monetary balance sheet items denominated in non-dollar currencies are nominal and reflected as non-operating income or expense in the statements of operations, as they arise. </t>
  </si>
  <si>
    <t>Share-based Compensation, Option and Incentive Plans Policy [Policy Text Block]</t>
  </si>
  <si>
    <t>Stock-based Compensation We recognize compensation expense for all equity-based payments. Stock based compensation issued to employees is accounted for under ASC 718, Compensation - Share Compensation (“ASC 718”). We utilize the Black-Scholes valuation method to recognize compensation expense over the vesting period. The Black-Scholes valuation model requires the use of certain assumptions as inputs, including the expected life, volatility, risk-free interest rate and anticipated forfeiture of the stock options. We utilize the short cut method per the provisions of ASC 718 to calculate the expected life of the options. We base the risk-free interest rate on the rates paid on securities issued by the United States Treasury with a term approximating the expected life of the options. We estimate expected stock price volatility for our common stock by taking the average historical price volatility for industry peers combined with our historical data based on daily price observations. Estimates of pre-vesting option forfeitures are based on our experience. We adjust our estimate of forfeitures over the requisite service period based on the extent to which actual forfeitures differ, or are expected to differ, from such estimates. Changes in estimated forfeitures are recognized through a cumulative catch-up adjustment in the period of change and impacts the amount of compensation expense to be recognized in future periods. We account for stock-based transactions with non-employees based upon the fair value of the equity instruments issued, in accordance with ASC 505-50, Equity-Based Payments to Non-Employees . Significant factors that affect the expense related to equity-based payments to non-employees include the estimated fair market value of the common stock underlying the stock options and the estimated volatility of such fair market value. The value of non-employee options is re-measured every quarter until performance is complete. Income or expense is recognized during the vesting terms. Accounting for equity-based payments to non-employees requires fair value estimates of the equity instrument grant, which we estimate based upon the value of our common stock at the date of grant.</t>
  </si>
  <si>
    <t>Intangible Assets, Finite-Lived, Policy [Policy Text Block]</t>
  </si>
  <si>
    <t>Patents We charge external patent costs, such as filing fees and associated attorney fees and costs associated with maintaining and defending our patents subsequent to their issuance, to expense as and when incurred.</t>
  </si>
  <si>
    <t>Clinical Trial Accruals [Policy Text Block]</t>
  </si>
  <si>
    <t>Clinical Trial Accruals We outsource the conduct of our pre-clinical and clinical trials to third party contract research organizations (CROs) and clinical investigators. Our clinical supplies are manufactured by third party contract manufacturing organizations (CMOs). Invoicing from these third parties may be monthly based upon services performed or periodically based upon milestones achieved. We accrue these expenses based upon our assessment of the status of each clinical trial and the work completed, and upon information obtained from the CROs and CMOs. Our estimates are dependent upon the timeliness and accuracy of data provided by the CROs and CMOs regarding the status and cost of the studies and may not match the actual services performed by the organizations. Discrepancies could result in adjustments to our research and development expenses recorded in future periods. We have not had any significant adjustments to date.</t>
  </si>
  <si>
    <t>New Accounting Pronouncements, Policy [Policy Text Block]</t>
  </si>
  <si>
    <t>Recently Issued Accounting Standards From time to time, new accounting standards are issued by the Financial Accounting Standards Board ("FASB") or other standard setting bodies. Unless otherwise discussed, the Company believes that the impact of recently issued standards that are not yet effective will not have a material impact on its consolidated financial position or results of operations upon adoption. New accounting standards which have been adopted In January 2016, the FASB issued Accounting Standards Update No. 2016-01, “Financial Instruments - Overall (Subtopic 825-10): Recognition and Measurement of Financial Assets and Financial Liabilities” (“ASU 2016-01”). ASU 2016-01 changes accounting for equity investments, financial liabilities under the fair value option, and presentation and disclosure requirements for financial instruments. ASU 2016-01 does not apply to equity investments in consolidated subsidiaries or those accounted for under the equity method of accounting. In addition, the FASB clarified guidance related to the valuation allowance assessment when recognizing deferred tax assets resulting from unrealized losses on available-for-sale debt securities. Equity investments with readily determinable fair values will be measured at fair value with changes in fair value recognized in net income. Companies have the option to either measure equity investments without readily determinable fair values at fair value or at cost adjusted for changes in observable prices minus impairment. The ASU enhances the reporting model for financial instruments, which includes amendments to address aspects of recognition, measurement, presentation and disclosure. ASU 2016-01 was effective for us beginning in the first quarter of 2018. Adoption of ASU 2016-01 did not have a material effect on our consolidated financial statements as we do not hold any publicly traded equity investments. In August 2016, the FASB issued Accounting Standards Update No. 2016-15, "Statement of Cash Flows (Topic 230): Classification of Certain Cash Receipts and Cash Payments" (“ASU 2016-15”). ASU 2016-15 clarifies how companies present and classify certain cash receipts and cash payments in the statement of cash flows where diversity in practice exists. ASU 2016-15 was effective for us in our first quarter of fiscal 2018. We did not have any changes to the presentation of our Consolidated Statement of Cash Flows upon adoption of the standard. In October 2016, the FASB issued Accounting Standards Update No. 2016-16, "Intra-Entity Transfers of Assets Other Than Inventory” (“ASU 2016-16”). ASU 2016-16 requires the income tax consequences of intra-entity transfers of assets other than inventory to be recognized as current period income tax expense or benefit and removes the requirement to defer and amortize the consolidated tax consequences of intra-entity transfers. ASU 2016-16 was effective for us in our first quarter of fiscal 2018. Adoption of ASU 2016-16 did not have a material effect on our consolidated financial statements as we did not have any intra-entity transfers of assets. In November 2016, the FASB issued Accounting Standards Update No. 2016-18, “Statement of Cash Flows (Topic 230) Restricted Cash” (“ASU 2016-18”). The amendments of ASU No. 2016-18 were issued to address the diversity in classification and presentation of changes in restricted cash and restricted cash equivalents on the statement of cash flows which is currently not addressed under Topic 230. The ASU requires an entity to include amounts generally described as restricted cash and restricted cash equivalents with cash and cash equivalents when reconciling the beginning of period and end of period total amounts on the statement of cash flows. ASU 2016-18 was effective for us in our first quarter of fiscal 2018. Adoption of ASU 2016-18 resulted in reclassification of restricted cash in the consolidated statements of cash flows for the nine months ended September 30, 2017. New accounting standards which have not yet been adopted In February 2016, the FASB issued Accounting Standards Update No. 2016-02, "Leases (Topic 842)" (“ASU 2016-02”). ASU 2016-02 provides accounting guidance for both lessee and lessor accounting models. Among other things, lessees will recognize a right-of-use asset and a lease liability for leases with a duration of greater than one year. For income statement purposes, ASU 2016-02 will require leases to be classified as either an operating or finance lease. Operating leases will result in straight-line expense while finance leases will result in a front-loaded expense pattern. The new standard will be effective for us on January 1, 2019. In July 2018, the FASB issued Accounting Standards Update 2018-11 “Leases (Topic 842) Targeted Improvements” which provides entities with an alternative transition method for adopting the new lease standard. Entities can elect to initially apply the new leases standard at the adoption date and recognize a cumulative-effect adjustment to the opening balance of retained earnings. Consequently, comparative periods will continue to be accounted for in accordance with the current lease standard (Topic 840) and the disclosures will be in accordance with ASC 840. We are assessing this option in conjunction with its analysis of ASU 2016-02. In August 2017, the FASB issued Accounting Standards Update No. 2017-12, “Derivatives and Hedging (Topic 815): Targeted Improvements to Accounting for Hedging Activities ” (“ASU 2017-12”). ASU 2017-12 provides guidance for improving and more closely aligning a company’s financial reporting of its hedging relationships with the objective of a company’s risk management activities. Among other provisions, the new standard (1) eliminates the separate measurement and reporting of hedge ineffectiveness and (2) permits an entity to recognize in earnings the initial value of an excluded component under a systematic and rational method over the life of the derivative instrument. The new standard will be effective for us on January 1, 2019. We do not expect the adoption of ASU 2017-12 to have a material effect on our consolidated financial statements as we do not anticipate engaging in any hedging activities. In March 2018, the FASB Issued Accounting Standards Update No. 2018-05, Income Taxes (Topic 740): Amendments to SEC Paragraphs Pursuant to SEC Staff Accounting Bulletin No. 118 ("ASU 2018-05"). ASU 2018-05 was issued to incorporate into Topic 740 recent SEC guidance related to the income tax accounting implications of the Tax Cut and Jobs Act (the "Tax Act"). The SEC issued Staff Accounting Bulletin No. 118 ("SAB 118") to address concerns about reporting entities’ ability to timely comply with the accounting requirements to recognize all of the effects of the Tax Act in the period of enactment. SAB 118 permits companies to disclose that some or all of the income tax effects from the Tax Act are incomplete by the due date of the financial statements, and if possible, disclose a reasonable estimate of such tax effects. ASU 2018-05 is effective immediately. ASU 2018-05 permits companies to use provisional amounts for certain income tax effects of the Tax Act during a one-year measurement period. The provisional accounting impacts for us may change in future reporting periods until the accounting analysis is finalized, which will occur no later than the first quarter of fiscal 2019. In June 2018, the FASB issued Accounting Standards Update No. 2018-07, “Improvements to Nonemployee Share-Based Payment Accounting" simplify the accounting for share-based payments to nonemployees by aligning it with the accounting for share-based payments to employees, with certain exceptions. This ASU is effective for public entities for fiscal years beginning after December 15, 2018, with early adoption permitted. Prior to the adoption of ASU 2018-07, stock-based compensation awarded to non-employees was subject to revaluation over its vesting terms. Subsequent to the adoption of ASU 2018-07, non-employee share-based payment awards are measured on the date of grant, similar to share-based payment awards granted to employees. We currently have not adopted this ASU as we are assessing its effect.</t>
  </si>
  <si>
    <t>Intangible Assets (Tables)</t>
  </si>
  <si>
    <t>Schedule of Finite-Lived Intangible Assets [Table Text Block]</t>
  </si>
  <si>
    <t xml:space="preserve">The value of our amortizable intangible assets including gross asset value and carrying value is summarized below ($ in thousands): Bertilimumab iCo NanomAbs Yissum Human Antibodies Kadouche Anti-ferritin Antibody MabLife Ceplene Acquisition Intangibles Total Balance as of December 31, 2017 $ 1,419 $ 383 $ 381 $ 318 $ 3,976 $ 6,477 Amortization (126 ) (36 ) (23 ) (23 ) (461 ) (669 ) Impairment - - (358 ) (295 ) - (653 ) Balance, September 30, 2018 $ 1,293 $ 347 $ - $ - $ 3,515 $ 5,155 Gross asset value $ 2,509 $ 694 $ - $ - $ 4,310 $ 7,513 Accumulated Amortization (1,216 ) (347 ) - - (795 ) (2,358 ) Balance, September 30, 2018 $ 1,293 $ 347 $ - $ - $ 3,515 $ 5,155 </t>
  </si>
  <si>
    <t>Schedule of Finite-Lived Intangible Assets, Future Amortization Expense [Table Text Block]</t>
  </si>
  <si>
    <t xml:space="preserve">Estimated amortization expense for each of the five succeeding years, based upon intangible assets at September 30, 2018 is as follows ($ in thousands): Period Ending September 30, Amount 2019 $ 829 2020 829 2021 829 2022 829 2023 829 Thereafter 1,010 Total $ 5,155 </t>
  </si>
  <si>
    <t>Accrued Expenses (Tables)</t>
  </si>
  <si>
    <t>Schedule of Accrued Liabilities [Table Text Block]</t>
  </si>
  <si>
    <t xml:space="preserve">Accrued expenses consist of the following ($ in thousands): September 30, December 31, 2018 2017 Professional fees $ 83 $ 284 Consulting fees 967 832 License fees - 421 Dividends - 216 Salaries and employee benefits 156 105 Severance 307 - Other 166 262 Total $ 1,679 $ 2,120 </t>
  </si>
  <si>
    <t>Notes and Loan Payable (Tables)</t>
  </si>
  <si>
    <t>Schedule of Debt [Table Text Block]</t>
  </si>
  <si>
    <t xml:space="preserve">We are party to loan agreements as follows ($ in thousands): September 30, December 31, 2018 2017 Mablife Notes Payable (2) $ - $ 394 Asset Acquisition Payable, net of discount of $445 (3) 4,555 4,359 May 2018 Convertible Notes, net of discount of $216 (4) 3,677 - September 2018 Notes, net of discount of $3 (1) 100 - Total notes and loans payable $ 8,332 $ 4,753 Notes and loans payable, net of debt discount, current portion $ 7,462 $ 3,296 Notes and loans payable, noncurrent portion 870 1,457 Total notes and loans payable, net of discount $ 8,332 $ 4,753 </t>
  </si>
  <si>
    <t>Schedule of Maturities of Long-term Debt [Table Text Block]</t>
  </si>
  <si>
    <t xml:space="preserve">Repayments under the Company’s existing debt agreements consist of the following ($ in thousands): Period Ending September 30, Amount 2019 $ 7,997 2020 1,000 Total $ 8,997 </t>
  </si>
  <si>
    <t>Stockholders' Equity (Tables)</t>
  </si>
  <si>
    <t>Share-based Compensation, Stock Options, Activity [Table Text Block]</t>
  </si>
  <si>
    <t>The following table illustrates the common stock options granted during the nine months ended September 30, 2018: Title Grant No. of options Weighted average exercise price Weighted average grant date fair value Vesting terms Assumptions used in Black-Scholes option pricing model Consultants January - September 2018 15,000 $ 0.34 $ 0.29 Immediately Volatility 114 -118 % Risk free interest rate 2.22 -2.82 % Expected term, in years 6 Dividend yield 0.00 % Management, January - September 2018 57,000 $ 0.25 $ 0.22 2 years Volatility 118 % Directors and Risk free interest rate 2.96 % Employees Expected term, in years 6 Dividend yield 0.00 % The following table illustrates the common stock options granted during the nine months ended September 30, 2017: Title Grant No. of options Weighted average exercise price Weighted average grant date fair value Vesting terms Assumptions used in Black-Scholes option pricing model Management, January - September 2017 366,500 $ 4.00 $ 2.60 1-3 years Volatility 109-115 % Directors and Risk free interest rate 2.22-2.53 % Employees Expected term, in years 6-10 Dividend yield 0.00 %</t>
  </si>
  <si>
    <t>Schedule of Share-based Compensation, Restricted Stock Units Award Activity [Table Text Block]</t>
  </si>
  <si>
    <t>The following table illustrates the stock awards during the nine months ended September 30, 2018. Title Grant No. of stock awards Weighted average grant date fair value Vesting terms Consultants January - September 2018 100,000 $ 0.38 Immediately</t>
  </si>
  <si>
    <t>Share-based Compensation, Activity [Table Text Block]</t>
  </si>
  <si>
    <t xml:space="preserve">The following table summarizes information about stock option activity for the nine months ended September 30, 2018: Options No. of options Weighted average exercise price Exercise price range Weighted average grant date fair value Aggregate Intrinsic Value (in thousands) Outstanding at December 31, 2017 519,014 $ 9.80 $0.80 - $80.00 $ 9.40 $ - Granted 72,000 $ 0.27 $0.25-$0.34 $ 0.23 $ - Forfeited/cancelled (111,351 ) $ 22.23 $2.68-$80.00 $ 19.12 - Outstanding at September 30, 2018 479,663 $ 5.40 $0.25 - $61.00 $ 5.80 $ - Exercisable at September 30, 2018 356,787 $ 7.00 $0.25 - $61.00 $ 7.60 $ - </t>
  </si>
  <si>
    <t>Schedule Of Stock holders Equity Note Warrants Or Rights Granted [Table Text Block]</t>
  </si>
  <si>
    <t xml:space="preserve">The following table illustrates warrants granted during the nine months ended September 30, 2018: Title Grant No. of warrants Weighted average exercise price Weighted average grant date fair value Vesting terms Assumptions used in Black-Scholes option pricing model Investors January - September 2018 474,667 $ 0.47 $ 0.19 Six months Volatility 118 % Risk free interest rate 2.90 % Expected term, in years 5 Dividend yield 0.00 % The following table illustrates warrants granted during the nine months ended September 30, 2017: Title Grant date No. of warrants Weighted average exercise price Weighted average grant date fair value Vesting terms Assumptions used in Black-Scholes option pricing model Investors January - September 2017 52,910 $ 10.00 $ 3.80 Immediately Volatility 109 % Risk free interest rate 1.89 % Expected term, in years 5 Dividend yield 0.00 % Noteholders January - September 2017 387,597 $ 0.86 $ 1.96 Immediately Volatility 105 % Risk free interest rate 1.91 % Expected term, in years 5 Dividend yield 0.00 % </t>
  </si>
  <si>
    <t>Schedule of Stockholders' Equity Note, Warrants or Rights [Table Text Block]</t>
  </si>
  <si>
    <t xml:space="preserve">The following table summarizes information about warrants outstanding at September 30, 2018: Number of Warrants Weighted Average Exercise Price Exercise price range Warrants outstanding at December 31, 2017 18,695,677 $ 3.00 $0.86-$200.00 Warrants issued 474,667 0.47 $ 0.47 Warrants increased 4,004,147 0.08 $ 0.08 Warrants exercised (34,820 ) .08 .08 Outstanding and exercisable at September 30, 2018 23,139,671 $ 1.61 $0.08-$200.00 </t>
  </si>
  <si>
    <t>Loss Per Share (Tables)</t>
  </si>
  <si>
    <t>Schedule of Antidilutive Securities Excluded from Computation of Earnings Per Share [Table Text Block]</t>
  </si>
  <si>
    <t xml:space="preserve">Such excluded shares are summarized as follows: Three month period Nine month period ended September 30, ended September 30, 2018 2017 2018 2017 Common stock options 479,663 688,041 479,663 688,041 Shares issuable upon conversion of Series E Preferred Stock (including dividends and assuming $0.0759 price) 58,051,054 - 58,051,054 - Shares potentially issuable upon conversion of May 2018 convertible notes (assuming $0.375 price) 10,382,865 - 10,382,865 - Shares potentially issuable upon conversion of April 2017 convertible notes (assuming $1.00 floor price) - 152,355 - 152,355 Shares potentially issuable upon conversion of May 2017 convertible notes (assuming $1.00 floor price) - 480,000 - 480,000 Shares potentially issuable upon conversion of July 2017 Senior Secured convertible note (assuming (0.75 floor price) - 1,589,879 - 1,589,879 Share potentially issuable upon conversion of July 2017 convertible note (assuming $1.00 floor price) - 300,000 - 300,000 Shares potentially issuable upon conversion of August 2017 convertible note (assuming $1.00 floor price) - 858,000 - 858,000 Shares potentially issuable upon conversion of September 2017 convertible notes (assuming $1.00 conversion price) - 149,500 - 149,500 Warrants 23,139,671 1,019,627 23,139,671 1,019,627 Total shares excluded from calculation 92,053,253 5,237,402 92,053,253 5,237,402 </t>
  </si>
  <si>
    <t>Commitments and Contingencies (Tables)</t>
  </si>
  <si>
    <t>Schedule of Future Minimum Rental Payments for Operating Leases [Table Text Block]</t>
  </si>
  <si>
    <t xml:space="preserve">Future minimum lease payments under non-cancelable leases as of September 30, 2018 are as follows ($ in thousands): Period Ending September 30, Amount 2019 $ 91 2020 102 2021 105 2022 109 2023 112 Thereafter 124 Total $ 643 </t>
  </si>
  <si>
    <t>Description of Business (Details Textual)</t>
  </si>
  <si>
    <t>Sep. 30, 2018$ / shares</t>
  </si>
  <si>
    <t>Minimum Bid Price</t>
  </si>
  <si>
    <t>Going Concern (Details Textual) - USD ($) $ in Thousands</t>
  </si>
  <si>
    <t>Going Concern Uncertainty Financial Condition And Managements Plans [Line Items]</t>
  </si>
  <si>
    <t>Working Capital Deficit</t>
  </si>
  <si>
    <t>Retained Earnings (Accumulated Deficit)</t>
  </si>
  <si>
    <t>Net Income (Loss) Attributable to Parent</t>
  </si>
  <si>
    <t>Net Cash Provided by (Used in) Operating Activities</t>
  </si>
  <si>
    <t>Cash</t>
  </si>
  <si>
    <t>Summary of Significant Accounting Policies (Details Textual) - USD ($)</t>
  </si>
  <si>
    <t>1 Months Ended</t>
  </si>
  <si>
    <t>12 Months Ended</t>
  </si>
  <si>
    <t>Aug. 31, 2013</t>
  </si>
  <si>
    <t>Dec. 31, 2016</t>
  </si>
  <si>
    <t>Significant Accounting Policies [Line Items]</t>
  </si>
  <si>
    <t>Impairment Of In-process Research and Development Expenses</t>
  </si>
  <si>
    <t>Finite-lived Intangible Assets Acquired</t>
  </si>
  <si>
    <t>Business Combination, Recognized Identifiable Assets Acquired and Liabilities Assumed, Intangible Assets, Other than Goodwill</t>
  </si>
  <si>
    <t>Accounting Standards Update 2016-02 [Member]</t>
  </si>
  <si>
    <t>Increase (Decrease) in Operating Assets</t>
  </si>
  <si>
    <t>Derivative Financial Instruments (Details Textual)</t>
  </si>
  <si>
    <t>Oct. 27, 2017USD ($)</t>
  </si>
  <si>
    <t>Jul. 17, 2017USD ($)shares</t>
  </si>
  <si>
    <t>Sep. 30, 2018USD ($)</t>
  </si>
  <si>
    <t>Mar. 31, 2018USD ($)</t>
  </si>
  <si>
    <t>Apr. 30, 2017USD ($)</t>
  </si>
  <si>
    <t>Derivative Financial Instruments [Line Items]</t>
  </si>
  <si>
    <t>Derivative Liability</t>
  </si>
  <si>
    <t>Shares To Be Issued On Approval | shares</t>
  </si>
  <si>
    <t>Carmelit Notes [Member]</t>
  </si>
  <si>
    <t>Debt Instrument, Convertible, Number of Equity Instruments</t>
  </si>
  <si>
    <t>Debt Instrument, Fair Value Disclosure</t>
  </si>
  <si>
    <t>Changes in Fair Value Debt Instruments</t>
  </si>
  <si>
    <t>2017 Derivative Liabilities [Member]</t>
  </si>
  <si>
    <t>Fair Value Measurements (Details Textual) $ in Millions</t>
  </si>
  <si>
    <t>Long-term Debt, Gross</t>
  </si>
  <si>
    <t>Intangible Assets (Details) - USD ($) $ in Thousands</t>
  </si>
  <si>
    <t>Intangible Assets [Line Items]</t>
  </si>
  <si>
    <t>Balance</t>
  </si>
  <si>
    <t>Amortization</t>
  </si>
  <si>
    <t>Impairment</t>
  </si>
  <si>
    <t>Gross asset value</t>
  </si>
  <si>
    <t>Accumulated Amortization</t>
  </si>
  <si>
    <t>Bertilimumab iCo [Member]</t>
  </si>
  <si>
    <t>NanomAbs Yissum [Member]</t>
  </si>
  <si>
    <t>Human Antibodies Kadouche [Member]</t>
  </si>
  <si>
    <t>Anti-ferritin Antibody Mablife [Member]</t>
  </si>
  <si>
    <t>Ceplene Acquisition Intangibles [Member]</t>
  </si>
  <si>
    <t>Intangible Assets (Details 1) $ in Thousands</t>
  </si>
  <si>
    <t>Thereafter</t>
  </si>
  <si>
    <t>Intangible Assets (Details Textual) - USD ($) $ in Thousands</t>
  </si>
  <si>
    <t>Jun. 15, 2017</t>
  </si>
  <si>
    <t>Amortization of Intangible Assets</t>
  </si>
  <si>
    <t>Additional Fixed Consideration Payable</t>
  </si>
  <si>
    <t>Additional Fixed Consideration Payable Due in Year Four</t>
  </si>
  <si>
    <t>Initial Achievement of Revenue in Year Four</t>
  </si>
  <si>
    <t>Additional Fixed Consideration Payable Due in Year Five</t>
  </si>
  <si>
    <t>Initial Achievement of Revenue in Year Five</t>
  </si>
  <si>
    <t>Financial Obligations Contemplated by Asset Purchase Agreement</t>
  </si>
  <si>
    <t>Impairment of Intangible Assets (Excluding Goodwill)</t>
  </si>
  <si>
    <t>Meda Pharma SARL [Member]</t>
  </si>
  <si>
    <t>Fixed Consideration Payable in Installments over Three Year Period</t>
  </si>
  <si>
    <t>Present Value of Future Payments Due, Patents</t>
  </si>
  <si>
    <t>Debt Instrument, Interest Rate, Stated Percentage</t>
  </si>
  <si>
    <t>15.00%</t>
  </si>
  <si>
    <t>Business Combination, Recognized Identifiable Assets Acquired and Liabilities Assumed, Current Liabilities, Long-term Debt</t>
  </si>
  <si>
    <t>Business Combination, Recognized Identifiable Assets Acquired and Liabilities Assumed, Noncurrent Liabilities, Long-term Debt</t>
  </si>
  <si>
    <t>Accrued Expenses (Details) - USD ($) $ in Thousands</t>
  </si>
  <si>
    <t>Accrued Expenses [Line Items]</t>
  </si>
  <si>
    <t>Professional fees</t>
  </si>
  <si>
    <t>Consulting fees</t>
  </si>
  <si>
    <t>License fees</t>
  </si>
  <si>
    <t>Dividends</t>
  </si>
  <si>
    <t>Salaries and employee benefits</t>
  </si>
  <si>
    <t>Severance</t>
  </si>
  <si>
    <t>Other</t>
  </si>
  <si>
    <t>Notes and Loan Payable (Details) - USD ($) $ in Thousands</t>
  </si>
  <si>
    <t>Notes and Loans Payable [Line Items]</t>
  </si>
  <si>
    <t>Total notes and loans payable</t>
  </si>
  <si>
    <t>Notes and loans payable, net of debt discount, current portion</t>
  </si>
  <si>
    <t>Notes and loans payable, noncurrent portion</t>
  </si>
  <si>
    <t>Total notes and loans payable, net of discount</t>
  </si>
  <si>
    <t>Mablife Notes Payable [Member]</t>
  </si>
  <si>
    <t>[1]</t>
  </si>
  <si>
    <t>Asset Acquisition Payable [Member]</t>
  </si>
  <si>
    <t>[2]</t>
  </si>
  <si>
    <t>Convertible Notes Five [Member]</t>
  </si>
  <si>
    <t>[3]</t>
  </si>
  <si>
    <t>Convertible Notes Two [Member]</t>
  </si>
  <si>
    <t>[4]</t>
  </si>
  <si>
    <t>In March 2012, we acquired from MabLife SAS (“MabLife”) through an assignment agreement, all rights, titles and interests in and to the patent rights, technology and deliverables related to the anti-Ferritin mAb, AMB8LK, including its nucleotide and protein sequences and its ability to recognize human acid and basic ferritins. The consideration was as follows: (i) $0.6 million payable in six annual installments (one of such installments being an upfront payment made upon execution of the agreement), and (ii) royalties of 0.6% of net sales of any product containing AMB8LK or the manufacture, use, sale, offering or importation of which would infringe on the patent rights with respect to AMB8LK. In February 2014, the parties revised the payment arrangement for the purchase of the original assignment rights to provide that the remaining payments of $0.1 million per year would be due each year in 2016 and 2017. We did not make those payments on a timely basis.In February 2014, we acquired from MabLife, through an assignment agreement, all rights, titles and interests in and to the patent rights, technology and deliverable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As full consideration for the secondary patent rights, we agreed to pay a total of $150,000 of which $15,000 and $25,000 was paid in 2014 and 2013, respectively, and $25,000 would be paid on the second through fourth anniversary of the agreement and an additional $35,000 on the fifth anniversary of the agreement. We did not make those payments on a timely basis.During the first quarter of 2015, MabLife informed us that it had filed for bankruptcy. On May 30, 2017, we received a summons from the bankruptcy court-liquidator to appear before the commercial court of Evry, France on September 19, 2017. In December 2017, we reached an agreement with the bankruptcy court-liquidator to settle all amounts due to Mablife for a payment of approximately $205,000. We paid the settlement amount in January 2018 and received confirmation by the commercial court on May 28, 2018. Based on this approved settlement, we wrote off the remaining $181,000 of debt to gain on extinguishment of debt in the three months ended June 30, 2018.For the nine months ended September 30, 2018 and 2017, interest expense was $0.</t>
  </si>
  <si>
    <t>In conjunction with the Asset Purchase Agreement with Meda described in Note 6, we agreed to pay a fixed consideration of $5.0 million, payable in installments over a three-year period as follows: (i) $1.5 million on the earlier of: (1) the successful transfer to us of all of the marketing authorizations for the product or (2) the date which is six months after the Completion Date (as defined in the Asset Purchase Agreement); (ii) $1.5 million on the first anniversary of the Completion Date; (iii) $1.0 million on the second anniversary of the Completion Date; and (iv) $1.0 million on the third anniversary of the Completion Date. We recorded current and long-term debt of $3.7 million and $0.9 million, respectively, representing the amount due to Meda calculated on a present value basis. For the nine months ended September 30, 2018, interest expense was $195,000.We are currently in default under the Asset Purchase Agreement. If not cured, we bear significant risk to our business plan regarding Ceplene, including the loss of such rights. Under the Asset Purchase Agreement, we were obligated to make payments to Meda of $1,500,000 (the “First Initial Consideration”) no later than December 15, 2017 and $1,500,000 on June 15, 2018. Under that agreement, we had a 30-day grace period to make the payment of the First Initial Consideration or agree to a payment plan with Meda. On January 31, 2018, Meda delivered to us a default notice, demanding payment of the First Initial Consideration no later than February 15, 2018. We have yet to make any payments to Meda. Accordingly, Meda could terminate the Asset Purchase Agreement and cause us to forfeit the European rights to Ceplene without consideration to us and cancel our further obligations under the agreement except the First Initial Consideration would remain due and payable. If such action were to occur, we would need to either agree to a new license with Meda or renegotiate terms of a purchase from Meda of the European rights to Ceplene. There can be no guarantee that that we would be able to come to terms with Meda. Loss of the European rights to Ceplene would impair our ability to execute our business plan with respect to our oncology related assets and have a negative effect on our financial condition.</t>
  </si>
  <si>
    <t>On September 12, 2018, we entered into a securities purchase agreement (the “Purchase Agreement”) with Power Up Lending Group Ltd. (the “Purchaser”) for the sale of $103,000 in aggregate principal amount of convertible notes (the “September 2018 Notes”) which was consummated on September 14, 2018.
The September 2018 Notes bear interest at a rate of 12% per annum, payable in arrears on the maturity date of September 11, 2019, or upon acceleration or by prepayment. Any amount of principal or interest on the September 2018 Notes which is not paid when due shall bear interest at a rate of 22% per annum from the due date thereof until the same is paid. At any time during the one-hundred seventy (170) days ended March 1, 2019, we may prepay the Notes by paying a prepayment premium between 15% and 35%, based on the date paid, of the outstanding principal plus accrued and unpaid interest.
The September 2018 Notes are convertible into shares of our common stock, par value $0.0001 per share, beginning on March 1, 2019 at a conversion price equal to sixty-one percent (61%) of the average of the lowest two closing bid prices of our common stock during the twenty (20) trading days immediately preceding conversion. The number of shares issuable upon any conversion is limited to 4.99% of our then issued and outstanding common stock. There are no registration rights or warrants being granted to the Purchaser in this transaction.
In October 2018, we repaid the September 2018 Notes in full, which included a prepayment premium of 20% and accrued interest.</t>
  </si>
  <si>
    <t>On May 14, 2018, we entered into a securities purchase agreement (the “May 2018 Purchase Agreement”) with certain institutional investors for the sale of $2,781,000 in aggregate principal amount of original issue discount convertible notes with net proceeds of $2,007,000 (the “May 2018 Convertible Notes”) which was consummated on May 18, 2018. The May 2018 Convertible Notes included a 20% original issue discount of $556,000, an 8% placement agent fee of $178,000 and other placement agent expenses of $40,000. In addition, the placement agent received 474,667 warrants with an exercise price of $0.47 per share and are exercisable as of November 18, 2018. We calculated the fair value of these warrants as $91,000 using the Black-Scholes model and recorded the fair value as debt discount with an offset to additional paid-in capital. Original issue discount and debt issuance costs was $865,000 and is being amortized over six months.
The May 2018 Convertible Notes are convertible at any time at a conversion price of $0.375 per share, subject to adjustment upon an event of default or significant corporate transaction, provided that unless shareholder approval is obtained, the maximum amount of shares of our common stock that may be issued upon conversion is 6,397,456 shares of common stock (or 19.99% of the issued and outstanding shares of common stock on the closing date). The conversion price is not subject to adjustment for future equity issuances at prices below the then prevailing conversion price and we are under no obligation to obtain shareholder approval in connection with the offering.
The May 2018 Convertible Notes are due and payable upon the earlier of (a) November 18, 2018 and (b) the closing by of one or more subsequent financings with gross proceeds equal to at least $3,000,000 in the aggregate. The holders of the May 2018 Convertible Notes have the option to extend the maturity date of the notes through February 18, 2019. The May 2018 Convertible Notes represent senior indebtedness of the Company.
The May 2018 Convertible Notes are immediately due at the Mandatory Default Amount, which is 140% of the outstanding principal amount of the note, plus all accrued interest and unpaid interest, and all other amounts, costs, expenses and liquidated damages, due if our common stock shall not be eligible for listing or quotation for trading on NASDAQ and shall not be eligible to resume listing or quotation for trading thereon within five trading days. Additionally, interest on the May 2018 Convertible Notes would accrue daily at an interest rate of 1.5% per month on the then outstanding principal amount. Also, the holder may to elect to convert all or any portion of the remaining principal amount into shares of common stock at a price per share equal to the lowest daily VWAP for the 15 days prior to conversion but in no event, at a conversion price below par value.On June 4, 2018, we received a notice from the St</t>
  </si>
  <si>
    <t>Notes and Loan Payable (Details 1) $ in Thousands</t>
  </si>
  <si>
    <t>Period Ending September 30,</t>
  </si>
  <si>
    <t>Notes and Loan Payable (Details Textual) - USD ($)</t>
  </si>
  <si>
    <t>Sep. 12, 2018</t>
  </si>
  <si>
    <t>Aug. 14, 2018</t>
  </si>
  <si>
    <t>May 14, 2018</t>
  </si>
  <si>
    <t>Dec. 15, 2017</t>
  </si>
  <si>
    <t>Oct. 09, 2018</t>
  </si>
  <si>
    <t>Jul. 26, 2018</t>
  </si>
  <si>
    <t>May 31, 2018</t>
  </si>
  <si>
    <t>May 28, 2018</t>
  </si>
  <si>
    <t>May 18, 2018</t>
  </si>
  <si>
    <t>May 09, 2018</t>
  </si>
  <si>
    <t>Oct. 31, 2018</t>
  </si>
  <si>
    <t>Feb. 28, 2014</t>
  </si>
  <si>
    <t>Mar. 31, 2012</t>
  </si>
  <si>
    <t>Interest Expense</t>
  </si>
  <si>
    <t>Loss Contingency, Damages Sought, Value</t>
  </si>
  <si>
    <t>Gain (Loss) on Extinguishment of Debt</t>
  </si>
  <si>
    <t>Proceeds From Convertible Notes Two</t>
  </si>
  <si>
    <t>Warrants Not Settleable in Cash, Fair Value Disclosure</t>
  </si>
  <si>
    <t>Amortization of Debt Issuance Costs and Discounts</t>
  </si>
  <si>
    <t>Number of Warrant Issued</t>
  </si>
  <si>
    <t>Class of Warrant or Right, Exercise Price of Warrants or Rights</t>
  </si>
  <si>
    <t>Liquidated Damages</t>
  </si>
  <si>
    <t>Mandatory Default Amount Percentage on Principal</t>
  </si>
  <si>
    <t>40.00%</t>
  </si>
  <si>
    <t>Deemed Dividend</t>
  </si>
  <si>
    <t>Debt Conversion, Original Debt, Amount</t>
  </si>
  <si>
    <t>Series E Warrants [Member]</t>
  </si>
  <si>
    <t>Warrant, Exercise Price, Decrease</t>
  </si>
  <si>
    <t>Preferred Stock, Convertible, Conversion Price, Decrease</t>
  </si>
  <si>
    <t>Maximum [Member]</t>
  </si>
  <si>
    <t>Prepayment Premium Rate</t>
  </si>
  <si>
    <t>35.00%</t>
  </si>
  <si>
    <t>Minimum [Member]</t>
  </si>
  <si>
    <t>Fixed Consideration Payable in Installments Over Three Year Period description</t>
  </si>
  <si>
    <t>In conjunction with the Asset Purchase Agreement with Meda described in Note 6, we agreed to pay a fixed consideration of $5.0 million, payable in installments over a three-year period as follows: (i) $1.5 million on the earlier of: (1) the successful transfer to us of all of the marketing authorizations for the product or (2) the date which is six months after the Completion Date (as defined in the Asset Purchase Agreement); (ii) $1.5 million on the first anniversary of the Completion Date; (iii) $1.0 million on the second anniversary of the Completion Date; and (iv) $1.0 million on the third anniversary of the Completion Date.</t>
  </si>
  <si>
    <t>Payments for Asset Purchase Agreement Amount</t>
  </si>
  <si>
    <t>Notes Payable</t>
  </si>
  <si>
    <t>Debt Instrument, Face Amount</t>
  </si>
  <si>
    <t>Debt Instrument, Unamortized Discount</t>
  </si>
  <si>
    <t>Debt Instrument Unamortized Discount Percentage</t>
  </si>
  <si>
    <t>20.00%</t>
  </si>
  <si>
    <t>Debt InstrumentPlacement Agent Fee Percentage</t>
  </si>
  <si>
    <t>8.00%</t>
  </si>
  <si>
    <t>Placement Agent Fee</t>
  </si>
  <si>
    <t>Other Placement Agent Fee</t>
  </si>
  <si>
    <t>Debt Instrument, Convertible, Conversion Price</t>
  </si>
  <si>
    <t>Debt Conversion Converted Instrument Maximum Shares to be Issued</t>
  </si>
  <si>
    <t>Debt Instrument, Maturity Date, Description</t>
  </si>
  <si>
    <t>The May 2018 Convertible Notes are due and payable upon the earlier of (a) November 18, 2018 and (b) the closing of one or more subsequent financings with gross proceeds equal to at least $3,000,000 in the aggregate. The holders of the May 2018 Convertible Notes have the option to extend the maturity date of the notes through February 18, 2019. The May 2018 Convertible Notes represent senior indebtedness of the Company.</t>
  </si>
  <si>
    <t>Interest Expense, Debt</t>
  </si>
  <si>
    <t>1.50%</t>
  </si>
  <si>
    <t>19.99%</t>
  </si>
  <si>
    <t>Debt Instrument Debt Default Percentage</t>
  </si>
  <si>
    <t>140.00%</t>
  </si>
  <si>
    <t>12.00%</t>
  </si>
  <si>
    <t>Debt Instrument, Maturity Date</t>
  </si>
  <si>
    <t>Sep. 11,
		2019</t>
  </si>
  <si>
    <t>Debt Instrument Convertible Conversion Price Description</t>
  </si>
  <si>
    <t>conversion price equal to sixty-one percent (61%) of the average of the lowest two closing bid prices of our common stock during the twenty (20) trading days immediately preceding conversion</t>
  </si>
  <si>
    <t>Debt Conversion Converted Instrument Shares Issued Description</t>
  </si>
  <si>
    <t>The number of shares issuable upon any conversion is limited to 4.99% of our then issued and outstanding common stock.</t>
  </si>
  <si>
    <t>Debt Default Interest Rate</t>
  </si>
  <si>
    <t>22.00%</t>
  </si>
  <si>
    <t>Convertible Notes Five [Member] | Minimum [Member]</t>
  </si>
  <si>
    <t>Mablife [Member]</t>
  </si>
  <si>
    <t>Loans Payable</t>
  </si>
  <si>
    <t>Royalty Rate Percent of Net Sales</t>
  </si>
  <si>
    <t>0.60%</t>
  </si>
  <si>
    <t>Purchase Obligation, Due in Fourth Year</t>
  </si>
  <si>
    <t>Purchase Obligation, Due in Fifth Year</t>
  </si>
  <si>
    <t>Mablife [Member] | Secondary Patent Rights [Member]</t>
  </si>
  <si>
    <t>Purchase Obligation, Due in Second Year</t>
  </si>
  <si>
    <t>Purchase Obligation, Due in Third Year</t>
  </si>
  <si>
    <t>Purchase Obligation</t>
  </si>
  <si>
    <t>Subsequent Event [Member]</t>
  </si>
  <si>
    <t>Amendment Fees</t>
  </si>
  <si>
    <t>Subsequent Event [Member] | Convertible Notes Five [Member]</t>
  </si>
  <si>
    <t>Income Taxes (Details Textual) - USD ($) $ in Thousands</t>
  </si>
  <si>
    <t>Income Taxes [Line Items]</t>
  </si>
  <si>
    <t>Deferred Tax Liabilities, Net, Noncurrent</t>
  </si>
  <si>
    <t>Stockholders' Equity (Details) - $ / shares</t>
  </si>
  <si>
    <t>Management, Directors and Employees [Member]</t>
  </si>
  <si>
    <t>Stock Holder's Equity Options Granted [Line Items]</t>
  </si>
  <si>
    <t>Options (in Shares)</t>
  </si>
  <si>
    <t>Options, exercise price (in Dollars per share)</t>
  </si>
  <si>
    <t>Options, share price at grant date fair value (in Dollars per share)</t>
  </si>
  <si>
    <t>Vesting terms (in years)</t>
  </si>
  <si>
    <t>2 years</t>
  </si>
  <si>
    <t>Management, Directors and Employees [Member] | Measurement Input, Price Volatility [Member]</t>
  </si>
  <si>
    <t>Fair Value Assumptions Rate</t>
  </si>
  <si>
    <t>118.00%</t>
  </si>
  <si>
    <t>Management, Directors and Employees [Member] | Measurement Input, Risk Free Interest Rate [Member]</t>
  </si>
  <si>
    <t>2.96%</t>
  </si>
  <si>
    <t>Management, Directors and Employees [Member] | Measurement Input, Expected Term [Member]</t>
  </si>
  <si>
    <t>Expected term, in years</t>
  </si>
  <si>
    <t>6 years</t>
  </si>
  <si>
    <t>Management, Directors and Employees [Member] | Measurement Input, Expected Dividend Rate [Member]</t>
  </si>
  <si>
    <t>0.00%</t>
  </si>
  <si>
    <t>Management, Directors and Employees [Member] | Minimum [Member]</t>
  </si>
  <si>
    <t>1 year</t>
  </si>
  <si>
    <t>Management, Directors and Employees [Member] | Minimum [Member] | Measurement Input, Price Volatility [Member]</t>
  </si>
  <si>
    <t>109.00%</t>
  </si>
  <si>
    <t>Management, Directors and Employees [Member] | Minimum [Member] | Measurement Input, Risk Free Interest Rate [Member]</t>
  </si>
  <si>
    <t>2.22%</t>
  </si>
  <si>
    <t>Management, Directors and Employees [Member] | Minimum [Member] | Measurement Input, Expected Term [Member]</t>
  </si>
  <si>
    <t>Management, Directors and Employees [Member] | Maximum [Member]</t>
  </si>
  <si>
    <t>3 years</t>
  </si>
  <si>
    <t>Management, Directors and Employees [Member] | Maximum [Member] | Measurement Input, Price Volatility [Member]</t>
  </si>
  <si>
    <t>115.00%</t>
  </si>
  <si>
    <t>Management, Directors and Employees [Member] | Maximum [Member] | Measurement Input, Risk Free Interest Rate [Member]</t>
  </si>
  <si>
    <t>2.53%</t>
  </si>
  <si>
    <t>Management, Directors and Employees [Member] | Maximum [Member] | Measurement Input, Expected Term [Member]</t>
  </si>
  <si>
    <t>10 years</t>
  </si>
  <si>
    <t>Consultants [Member]</t>
  </si>
  <si>
    <t>Vesting terms</t>
  </si>
  <si>
    <t>Immediately</t>
  </si>
  <si>
    <t>Consultants [Member] | Measurement Input, Expected Term [Member]</t>
  </si>
  <si>
    <t>Consultants [Member] | Measurement Input, Expected Dividend Rate [Member]</t>
  </si>
  <si>
    <t>Consultants [Member] | Minimum [Member] | Measurement Input, Price Volatility [Member]</t>
  </si>
  <si>
    <t>114.00%</t>
  </si>
  <si>
    <t>Consultants [Member] | Minimum [Member] | Measurement Input, Risk Free Interest Rate [Member]</t>
  </si>
  <si>
    <t>Consultants [Member] | Maximum [Member] | Measurement Input, Price Volatility [Member]</t>
  </si>
  <si>
    <t>Consultants [Member] | Maximum [Member] | Measurement Input, Risk Free Interest Rate [Member]</t>
  </si>
  <si>
    <t>2.82%</t>
  </si>
  <si>
    <t>Stockholders' Equity (Details 1) - Consultants [Member]</t>
  </si>
  <si>
    <t>Sep. 30, 2018$ / sharesshares</t>
  </si>
  <si>
    <t>Stockholders Equity Details Rsus Granted [Line Items]</t>
  </si>
  <si>
    <t>No. of stock awards | shares | shares</t>
  </si>
  <si>
    <t>Weighted average grant date fair value | $ / shares</t>
  </si>
  <si>
    <t>Stockholders' Equity (Details 2) $ / shares in Units, $ in Thousands</t>
  </si>
  <si>
    <t>Sep. 30, 2018USD ($)$ / sharesshares</t>
  </si>
  <si>
    <t>Stockholders Equity Details Rsu And Stock Option Activity [Line Items]</t>
  </si>
  <si>
    <t>Options Outstanding, Exercise Price Range</t>
  </si>
  <si>
    <t>Options Granted, Exercise Price Range</t>
  </si>
  <si>
    <t>Options Forfeited/cancelled, Exercise Price Range</t>
  </si>
  <si>
    <t>Options Exercisable, Exercise Price Range</t>
  </si>
  <si>
    <t>Employee Stock Option [Member]</t>
  </si>
  <si>
    <t>Options, Outstanding (in Shares) | shares</t>
  </si>
  <si>
    <t>Options, Granted (in Shares) | shares</t>
  </si>
  <si>
    <t>Options, Forfeited/cancelled (in Shares) | shares</t>
  </si>
  <si>
    <t>Options, Exercisable (in shares) | shares</t>
  </si>
  <si>
    <t>Options Outstanding, Weighted Average Fair Value</t>
  </si>
  <si>
    <t>Options Granted, Weighted Average Exrecise Price</t>
  </si>
  <si>
    <t>Options Forfeited/cancelled, Weighted Average Exercise Price</t>
  </si>
  <si>
    <t>Options Exercisable, weighted average exercise price</t>
  </si>
  <si>
    <t>Options Outstanding, Weighted Average Grant Date Fair Value</t>
  </si>
  <si>
    <t>Options Granted, Weighted Average Grant Date Fair Value</t>
  </si>
  <si>
    <t>Options Forfeited/cancelled, Weighted Average Grant Date Fair Value</t>
  </si>
  <si>
    <t>Options outstanding, Weighted Average Grant Date Fair Value</t>
  </si>
  <si>
    <t>Options Exercisable, Weighted Average Grant Date Fair Value</t>
  </si>
  <si>
    <t>Options Outstanding, Aggregate Intrinsic Value (in Dollars) | $</t>
  </si>
  <si>
    <t>Options Granted, Aggregate Intrinsic Value (in Dollars) | $</t>
  </si>
  <si>
    <t>Options Forfeited/Expired, Aggregate Intrinsic Value (In Dollars) | $</t>
  </si>
  <si>
    <t>Options Exercisable, Aggregate Intrinsic Value (in Dollars) | $</t>
  </si>
  <si>
    <t>Stockholders' Equity (Details 3) - $ / shares</t>
  </si>
  <si>
    <t>Warrants (in shares)</t>
  </si>
  <si>
    <t>Warrants, Weighted average exercise price</t>
  </si>
  <si>
    <t>Investors [Member]</t>
  </si>
  <si>
    <t>Warrants, Vesting terms</t>
  </si>
  <si>
    <t>Investors [Member] | Measurement Input, Expected Term [Member]</t>
  </si>
  <si>
    <t>Warrants, Expected term, in years</t>
  </si>
  <si>
    <t>Investors [Member] | Measurement Input, Expected Dividend Rate [Member]</t>
  </si>
  <si>
    <t>Investors [Member] | Warrant [Member]</t>
  </si>
  <si>
    <t>Warrants, Weighted average grant date fair value</t>
  </si>
  <si>
    <t>Six months</t>
  </si>
  <si>
    <t>Investors [Member] | Warrant [Member] | Measurement Input, Price Volatility [Member]</t>
  </si>
  <si>
    <t>Investors [Member] | Warrant [Member] | Measurement Input, Risk Free Interest Rate [Member]</t>
  </si>
  <si>
    <t>2.90%</t>
  </si>
  <si>
    <t>1.89%</t>
  </si>
  <si>
    <t>Investors [Member] | Warrant [Member] | Measurement Input, Expected Term [Member]</t>
  </si>
  <si>
    <t>5 years</t>
  </si>
  <si>
    <t>Investors [Member] | Warrant [Member] | Measurement Input, Expected Dividend Rate [Member]</t>
  </si>
  <si>
    <t>Noteholders [Member] | Warrant [Member]</t>
  </si>
  <si>
    <t>Noteholders [Member] | Warrant [Member] | Measurement Input, Price Volatility [Member]</t>
  </si>
  <si>
    <t>105.00%</t>
  </si>
  <si>
    <t>Noteholders [Member] | Warrant [Member] | Measurement Input, Risk Free Interest Rate [Member]</t>
  </si>
  <si>
    <t>1.91%</t>
  </si>
  <si>
    <t>Noteholders [Member] | Warrant [Member] | Measurement Input, Expected Term [Member]</t>
  </si>
  <si>
    <t>Noteholders [Member] | Warrant [Member] | Measurement Input, Expected Dividend Rate [Member]</t>
  </si>
  <si>
    <t>Stockholders' Equity (Details 4)</t>
  </si>
  <si>
    <t>Class of Warrant or Right [Line Items]</t>
  </si>
  <si>
    <t>Number of Warrants, Warrants outstanding (in Shares) | shares</t>
  </si>
  <si>
    <t>Number of Warrants, Warrants issued (in Shares) | shares</t>
  </si>
  <si>
    <t>Number of warrants Warrants increased (in shares) | shares</t>
  </si>
  <si>
    <t>Number of warrants Warrants exercised (in shares) | shares</t>
  </si>
  <si>
    <t>Number of Warrants, Warrants outstanding and exercisable (in Shares) | shares</t>
  </si>
  <si>
    <t>Weighted Average Exercise Price, Warrants outstanding (in dollars per shares)</t>
  </si>
  <si>
    <t>Weighted Average Exercise Price, Warrants issued (in dollars per shares)</t>
  </si>
  <si>
    <t>Weighted average exercis e price Warrants increased (in dollars per shares) | shares</t>
  </si>
  <si>
    <t>Weighted average exercise price Warrants exercised (in dollars per shares) | shares</t>
  </si>
  <si>
    <t>Weighted Average Exercise Price, Warrants outstanding and exercisable (in dollars per shares)</t>
  </si>
  <si>
    <t>Exercise Price Range, Warrants issued (in dollars per shares)</t>
  </si>
  <si>
    <t>Exercise Price Range, Warrants expired (in dollars per shares)</t>
  </si>
  <si>
    <t>Exercise Price Range, Warrants exercised (in dollars per shares) | shares</t>
  </si>
  <si>
    <t>Exercise Price Range, Warrants outstanding (in dollars per shares)</t>
  </si>
  <si>
    <t>Stockholders' Equity (Details Textual) - USD ($)</t>
  </si>
  <si>
    <t>Apr. 30, 2017</t>
  </si>
  <si>
    <t>Disclosure Of Compensation Related Costs Share based Payments [Line Items]</t>
  </si>
  <si>
    <t>Allocated Share-based Compensation Expense</t>
  </si>
  <si>
    <t>Fair Value Adjustment of Warrants</t>
  </si>
  <si>
    <t>Adjustments to Additional Paid in Capital, Warrant Issued</t>
  </si>
  <si>
    <t>Series E Preferred Stock Accreted Value From Dividends</t>
  </si>
  <si>
    <t>Class Of Warrant Or Right Shares Granted</t>
  </si>
  <si>
    <t>Class Of Warrants Or Rights Options Increased</t>
  </si>
  <si>
    <t>Class Of Warrant Or Right Weighted Average Exercise Price Granted</t>
  </si>
  <si>
    <t>HlhwIv Llc [Member]</t>
  </si>
  <si>
    <t>Share-based Compensation Arrangement by Share-based Payment Award, Expiration Period</t>
  </si>
  <si>
    <t>2 years 1 month 6 days</t>
  </si>
  <si>
    <t>Series E Convertible Preferred Stock [Member]</t>
  </si>
  <si>
    <t>Conversion of Stock, Shares Converted</t>
  </si>
  <si>
    <t>Conversion of Stock, Shares Issued</t>
  </si>
  <si>
    <t>Warrant [Member]</t>
  </si>
  <si>
    <t>Class Of Warrant Or Right Issued</t>
  </si>
  <si>
    <t>Loss Per Share (Details) - shares</t>
  </si>
  <si>
    <t>Antidilutive Securities Excluded from Computation of Earnings Per Share [Line Items]</t>
  </si>
  <si>
    <t>Antidilutive Securities Excluded from Computation of Earnings Per Share, Amount</t>
  </si>
  <si>
    <t>Common Stock Options [Member]</t>
  </si>
  <si>
    <t>Shares issuable upon conversion of Series E Preferred Stock (including dividends and assuming $0.0759 price)</t>
  </si>
  <si>
    <t>Shares potentially issuable upon conversion of May 2018 convertible notes (assuming $0.375 price)</t>
  </si>
  <si>
    <t>Shares potentially issuable upon conversion of April 2017 convertible notes (assuming $1.00 floor price)</t>
  </si>
  <si>
    <t>Shares potentially issuable upon conversion of May 2017 convertible notes (assuming $1.00 floor price)</t>
  </si>
  <si>
    <t>Shares potentially issuable upon conversion of July 2017 Senior Secured convertible note (assuming (0.75 floor price)</t>
  </si>
  <si>
    <t>Share potentially issuable upon conversion of July 2017 convertible note (assuming $1.00 floor price)</t>
  </si>
  <si>
    <t>Shares potentially issuable upon conversion of August 2017 convertible note (assuming $1.00 floor price)</t>
  </si>
  <si>
    <t>Shares potentially issuable upon conversion of September 2017 convertible notes (assuming $1.00 conversion price)</t>
  </si>
  <si>
    <t>Loss Per Share (Details) (Parenthetical) - $ / shares</t>
  </si>
  <si>
    <t>Aug. 31, 2017</t>
  </si>
  <si>
    <t>Jul. 31, 2017</t>
  </si>
  <si>
    <t>May 31, 2017</t>
  </si>
  <si>
    <t>Debt Instrument Floor Price</t>
  </si>
  <si>
    <t>Convertible Preferred Stock [Member]</t>
  </si>
  <si>
    <t>Commitments and Contingencies (Details) $ in Thousands</t>
  </si>
  <si>
    <t>Commitments and Contingencies (Details Textual) - USD ($)</t>
  </si>
  <si>
    <t>Aug. 31, 2018</t>
  </si>
  <si>
    <t>Dec. 31, 2011</t>
  </si>
  <si>
    <t>Commitments and Contingencies [Line Item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Loss Contingency, Damages Paid, Value</t>
  </si>
  <si>
    <t>Cytovia Occupies Shared Office Space [Member]</t>
  </si>
  <si>
    <t>Immune Ltd Occupies Shared Office Space [Member]</t>
  </si>
  <si>
    <t>EngleWood Cliffs Office Space [Member]</t>
  </si>
  <si>
    <t>One Bridge Plaza, Fort Lee, New Jersey [Member]</t>
  </si>
  <si>
    <t>Operating Leases Future Minimum Payments Due In Six Years</t>
  </si>
  <si>
    <t>TelAviv Israel [Member]</t>
  </si>
  <si>
    <t>Related Party Transactions (Details Textual) - USD ($)</t>
  </si>
  <si>
    <t>Aug. 28, 2018</t>
  </si>
  <si>
    <t>Related Party Transaction [Line Items]</t>
  </si>
  <si>
    <t>Accrued Liabilities, Current</t>
  </si>
  <si>
    <t>Chief Executive Officer [Member]</t>
  </si>
  <si>
    <t>Notes Payable, Related Parties, Current</t>
  </si>
  <si>
    <t>Severance Costs</t>
  </si>
  <si>
    <t>Directors and Management [Member]</t>
  </si>
  <si>
    <t>Due to Employees, Current</t>
  </si>
  <si>
    <t>Daniel Kazado [Member]</t>
  </si>
  <si>
    <t>Line of Credit Facility, Average Outstanding Amount</t>
  </si>
  <si>
    <t>Cytovia [Member]</t>
  </si>
  <si>
    <t>Defined Benefit Plan, Benefit Obligation, Business Combination</t>
  </si>
  <si>
    <t>Pint Licensing Agreement (Details Textual) - USD ($) $ in Millions</t>
  </si>
  <si>
    <t>Jul. 10, 2017</t>
  </si>
  <si>
    <t>Pint Licensing Agreement [Line Items]</t>
  </si>
  <si>
    <t>Licensing Agreement Description</t>
  </si>
  <si>
    <t>35% of net sales in the territory (ii) a milestone payment of $0.5 million when net sales of Ceplene in the Territory first reach $10.0 million in any calendar year and (iii) a milestone payment of $1.25 million when net sales of Ceplene in the Territory first reach $25.0 million in any calendar year.</t>
  </si>
  <si>
    <t>Payments to Acquire Investments</t>
  </si>
  <si>
    <t>Subsequent Events (Details Textual) - USD ($) $ / shares in Units, shares in Millions</t>
  </si>
  <si>
    <t>Oct. 17, 2018</t>
  </si>
  <si>
    <t>Subsequent Event [Line Items]</t>
  </si>
  <si>
    <t>Debt Conversion, Converted Instrument, Amount</t>
  </si>
  <si>
    <t>Debt Instrument, Term</t>
  </si>
  <si>
    <t>Subsequent Event [Member] | 2018 October Notes [ Member]</t>
  </si>
  <si>
    <t>Proceeds from Convertible Debt</t>
  </si>
  <si>
    <t>10.00%</t>
  </si>
  <si>
    <t>Debt Conversion, Description</t>
  </si>
  <si>
    <t>At maturity, the October 2018 Notes will automatically convert into shares of common stock unless redeemed for cash at our option in whole but not in part at 100% of the face amount thereof plus accrued interest.</t>
  </si>
  <si>
    <t>Debt Instrument, Redemption, Description</t>
  </si>
  <si>
    <t xml:space="preserve"> Prior to maturity and subject to certain limitations, the October 2018 Notes are redeemable in whole or in part in cash at our option at 100% of the face amount to be redeemed plus an interest make-whole payment or in whole at 125% of the face amount thereof.</t>
  </si>
  <si>
    <t>Subsequent Event [Member] | 2018 October Warrants [ Member]</t>
  </si>
  <si>
    <t>Class of Warrant or Right, Number of Securities Called by Warrants or Rights</t>
  </si>
  <si>
    <t>Subsequent Event [Member] | Series E Preferred Stock [Member] | 2018 October Notes [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208261</v>
      </c>
    </row>
    <row r="11" spans="1:3">
      <c r="A11" s="4" t="s">
        <v>17</v>
      </c>
      <c r="B11" s="4" t="s">
        <v>18</v>
      </c>
    </row>
    <row r="12" spans="1:3">
      <c r="A12" s="4" t="s">
        <v>19</v>
      </c>
      <c r="B12" s="4" t="s">
        <v>20</v>
      </c>
    </row>
    <row r="13" spans="1:3">
      <c r="A13" s="4" t="s">
        <v>21</v>
      </c>
      <c r="B13" s="4" t="s">
        <v>22</v>
      </c>
    </row>
    <row r="14" spans="1:3">
      <c r="A14" s="4" t="s">
        <v>23</v>
      </c>
      <c r="C14" s="5" t="n">
        <v>49313329</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9</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6</v>
      </c>
      <c r="C3" s="7" t="n">
        <v>6776</v>
      </c>
    </row>
    <row r="4" spans="1:3">
      <c r="A4" s="4" t="s">
        <v>31</v>
      </c>
      <c r="B4" s="5" t="n">
        <v>288</v>
      </c>
      <c r="C4" s="5" t="n">
        <v>255</v>
      </c>
    </row>
    <row r="5" spans="1:3">
      <c r="A5" s="4" t="s">
        <v>32</v>
      </c>
      <c r="B5" s="5" t="n">
        <v>364</v>
      </c>
      <c r="C5" s="5" t="n">
        <v>7031</v>
      </c>
    </row>
    <row r="6" spans="1:3">
      <c r="A6" s="4" t="s">
        <v>33</v>
      </c>
      <c r="B6" s="5" t="n">
        <v>97</v>
      </c>
      <c r="C6" s="5" t="n">
        <v>0</v>
      </c>
    </row>
    <row r="7" spans="1:3">
      <c r="A7" s="4" t="s">
        <v>34</v>
      </c>
      <c r="B7" s="5" t="n">
        <v>15000</v>
      </c>
      <c r="C7" s="5" t="n">
        <v>15000</v>
      </c>
    </row>
    <row r="8" spans="1:3">
      <c r="A8" s="4" t="s">
        <v>35</v>
      </c>
      <c r="B8" s="5" t="n">
        <v>5155</v>
      </c>
      <c r="C8" s="5" t="n">
        <v>6477</v>
      </c>
    </row>
    <row r="9" spans="1:3">
      <c r="A9" s="4" t="s">
        <v>36</v>
      </c>
      <c r="B9" s="5" t="n">
        <v>100</v>
      </c>
      <c r="C9" s="5" t="n">
        <v>100</v>
      </c>
    </row>
    <row r="10" spans="1:3">
      <c r="A10" s="4" t="s">
        <v>37</v>
      </c>
      <c r="B10" s="5" t="n">
        <v>20716</v>
      </c>
      <c r="C10" s="5" t="n">
        <v>28608</v>
      </c>
    </row>
    <row r="11" spans="1:3">
      <c r="A11" s="3" t="s">
        <v>38</v>
      </c>
    </row>
    <row r="12" spans="1:3">
      <c r="A12" s="4" t="s">
        <v>39</v>
      </c>
      <c r="B12" s="5" t="n">
        <v>5535</v>
      </c>
      <c r="C12" s="5" t="n">
        <v>3569</v>
      </c>
    </row>
    <row r="13" spans="1:3">
      <c r="A13" s="4" t="s">
        <v>40</v>
      </c>
      <c r="B13" s="5" t="n">
        <v>1679</v>
      </c>
      <c r="C13" s="5" t="n">
        <v>2120</v>
      </c>
    </row>
    <row r="14" spans="1:3">
      <c r="A14" s="4" t="s">
        <v>41</v>
      </c>
      <c r="B14" s="5" t="n">
        <v>186</v>
      </c>
      <c r="C14" s="5" t="n">
        <v>266</v>
      </c>
    </row>
    <row r="15" spans="1:3">
      <c r="A15" s="4" t="s">
        <v>42</v>
      </c>
      <c r="B15" s="5" t="n">
        <v>7462</v>
      </c>
      <c r="C15" s="5" t="n">
        <v>3296</v>
      </c>
    </row>
    <row r="16" spans="1:3">
      <c r="A16" s="4" t="s">
        <v>43</v>
      </c>
      <c r="B16" s="5" t="n">
        <v>14862</v>
      </c>
      <c r="C16" s="5" t="n">
        <v>9251</v>
      </c>
    </row>
    <row r="17" spans="1:3">
      <c r="A17" s="4" t="s">
        <v>44</v>
      </c>
      <c r="B17" s="5" t="n">
        <v>870</v>
      </c>
      <c r="C17" s="5" t="n">
        <v>1457</v>
      </c>
    </row>
    <row r="18" spans="1:3">
      <c r="A18" s="4" t="s">
        <v>45</v>
      </c>
      <c r="B18" s="5" t="n">
        <v>4142</v>
      </c>
      <c r="C18" s="5" t="n">
        <v>4142</v>
      </c>
    </row>
    <row r="19" spans="1:3">
      <c r="A19" s="4" t="s">
        <v>46</v>
      </c>
      <c r="B19" s="5" t="n">
        <v>19874</v>
      </c>
      <c r="C19" s="5" t="n">
        <v>14850</v>
      </c>
    </row>
    <row r="20" spans="1:3">
      <c r="A20" s="4" t="s">
        <v>47</v>
      </c>
      <c r="B20" s="4" t="s">
        <v>48</v>
      </c>
      <c r="C20" s="4" t="s">
        <v>48</v>
      </c>
    </row>
    <row r="21" spans="1:3">
      <c r="A21" s="3" t="s">
        <v>49</v>
      </c>
    </row>
    <row r="22" spans="1:3">
      <c r="A22" s="4" t="s">
        <v>50</v>
      </c>
      <c r="B22" s="5" t="n">
        <v>0</v>
      </c>
      <c r="C22" s="5" t="n">
        <v>0</v>
      </c>
    </row>
    <row r="23" spans="1:3">
      <c r="A23" s="4" t="s">
        <v>51</v>
      </c>
      <c r="B23" s="5" t="n">
        <v>4</v>
      </c>
      <c r="C23" s="5" t="n">
        <v>2</v>
      </c>
    </row>
    <row r="24" spans="1:3">
      <c r="A24" s="4" t="s">
        <v>52</v>
      </c>
      <c r="B24" s="5" t="n">
        <v>127607</v>
      </c>
      <c r="C24" s="5" t="n">
        <v>127292</v>
      </c>
    </row>
    <row r="25" spans="1:3">
      <c r="A25" s="4" t="s">
        <v>53</v>
      </c>
      <c r="B25" s="5" t="n">
        <v>-126769</v>
      </c>
      <c r="C25" s="5" t="n">
        <v>-113536</v>
      </c>
    </row>
    <row r="26" spans="1:3">
      <c r="A26" s="4" t="s">
        <v>54</v>
      </c>
      <c r="B26" s="5" t="n">
        <v>842</v>
      </c>
      <c r="C26" s="5" t="n">
        <v>13758</v>
      </c>
    </row>
    <row r="27" spans="1:3">
      <c r="A27" s="4" t="s">
        <v>55</v>
      </c>
      <c r="B27" s="7" t="n">
        <v>20716</v>
      </c>
      <c r="C27" s="7" t="n">
        <v>286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5</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6</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190</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5</v>
      </c>
      <c r="B1" s="2" t="s">
        <v>1</v>
      </c>
    </row>
    <row r="2" spans="1:2">
      <c r="B2" s="2" t="s">
        <v>2</v>
      </c>
    </row>
    <row r="3" spans="1:2">
      <c r="A3" s="3" t="s">
        <v>194</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1</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5</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9</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4"/>
  </cols>
  <sheetData>
    <row r="1" spans="1:2">
      <c r="A1" s="1" t="s">
        <v>277</v>
      </c>
      <c r="B1" s="2" t="s">
        <v>278</v>
      </c>
    </row>
    <row r="2" spans="1:2">
      <c r="A2" s="3" t="s">
        <v>167</v>
      </c>
    </row>
    <row r="3" spans="1:2">
      <c r="A3" s="4" t="s">
        <v>279</v>
      </c>
      <c r="B3" s="7" t="n">
        <v>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8</v>
      </c>
    </row>
    <row r="2" spans="1:3">
      <c r="A2" s="4" t="s">
        <v>57</v>
      </c>
      <c r="B2" s="8" t="n">
        <v>0.0001</v>
      </c>
      <c r="C2" s="8" t="n">
        <v>0.0001</v>
      </c>
    </row>
    <row r="3" spans="1:3">
      <c r="A3" s="4" t="s">
        <v>58</v>
      </c>
      <c r="B3" s="5" t="n">
        <v>225000000</v>
      </c>
      <c r="C3" s="5" t="n">
        <v>225000000</v>
      </c>
    </row>
    <row r="4" spans="1:3">
      <c r="A4" s="4" t="s">
        <v>59</v>
      </c>
      <c r="B4" s="5" t="n">
        <v>44964491</v>
      </c>
      <c r="C4" s="5" t="n">
        <v>21002212</v>
      </c>
    </row>
    <row r="5" spans="1:3">
      <c r="A5" s="4" t="s">
        <v>60</v>
      </c>
      <c r="B5" s="5" t="n">
        <v>44964491</v>
      </c>
      <c r="C5" s="5" t="n">
        <v>21002212</v>
      </c>
    </row>
    <row r="6" spans="1:3">
      <c r="A6" s="4" t="s">
        <v>61</v>
      </c>
    </row>
    <row r="7" spans="1:3">
      <c r="A7" s="4" t="s">
        <v>62</v>
      </c>
      <c r="B7" s="8" t="n">
        <v>0.0001</v>
      </c>
      <c r="C7" s="8" t="n">
        <v>0.0001</v>
      </c>
    </row>
    <row r="8" spans="1:3">
      <c r="A8" s="4" t="s">
        <v>63</v>
      </c>
      <c r="B8" s="5" t="n">
        <v>18000</v>
      </c>
      <c r="C8" s="5" t="n">
        <v>18000</v>
      </c>
    </row>
    <row r="9" spans="1:3">
      <c r="A9" s="4" t="s">
        <v>64</v>
      </c>
      <c r="B9" s="5" t="n">
        <v>3713</v>
      </c>
      <c r="C9" s="5" t="n">
        <v>12191</v>
      </c>
    </row>
    <row r="10" spans="1:3">
      <c r="A10" s="4" t="s">
        <v>65</v>
      </c>
      <c r="B10" s="5" t="n">
        <v>3713</v>
      </c>
      <c r="C10" s="5" t="n">
        <v>121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0</v>
      </c>
      <c r="B1" s="2" t="s">
        <v>67</v>
      </c>
      <c r="D1" s="2" t="s">
        <v>1</v>
      </c>
    </row>
    <row r="2" spans="1:6">
      <c r="B2" s="2" t="s">
        <v>2</v>
      </c>
      <c r="C2" s="2" t="s">
        <v>68</v>
      </c>
      <c r="D2" s="2" t="s">
        <v>2</v>
      </c>
      <c r="E2" s="2" t="s">
        <v>68</v>
      </c>
      <c r="F2" s="2" t="s">
        <v>28</v>
      </c>
    </row>
    <row r="3" spans="1:6">
      <c r="A3" s="3" t="s">
        <v>281</v>
      </c>
    </row>
    <row r="4" spans="1:6">
      <c r="A4" s="4" t="s">
        <v>282</v>
      </c>
      <c r="B4" s="7" t="n">
        <v>14500</v>
      </c>
      <c r="D4" s="7" t="n">
        <v>14500</v>
      </c>
    </row>
    <row r="5" spans="1:6">
      <c r="A5" s="4" t="s">
        <v>283</v>
      </c>
      <c r="B5" s="5" t="n">
        <v>-126769</v>
      </c>
      <c r="D5" s="5" t="n">
        <v>-126769</v>
      </c>
      <c r="F5" s="7" t="n">
        <v>-113536</v>
      </c>
    </row>
    <row r="6" spans="1:6">
      <c r="A6" s="4" t="s">
        <v>284</v>
      </c>
      <c r="B6" s="5" t="n">
        <v>-4132</v>
      </c>
      <c r="C6" s="7" t="n">
        <v>-6051</v>
      </c>
      <c r="D6" s="5" t="n">
        <v>-13233</v>
      </c>
      <c r="E6" s="7" t="n">
        <v>-14740</v>
      </c>
    </row>
    <row r="7" spans="1:6">
      <c r="A7" s="4" t="s">
        <v>285</v>
      </c>
      <c r="D7" s="5" t="n">
        <v>-8344</v>
      </c>
      <c r="E7" s="7" t="n">
        <v>-5217</v>
      </c>
    </row>
    <row r="8" spans="1:6">
      <c r="A8" s="4" t="s">
        <v>286</v>
      </c>
      <c r="B8" s="7" t="n">
        <v>100</v>
      </c>
      <c r="D8" s="7" t="n">
        <v>1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87</v>
      </c>
      <c r="B1" s="2" t="s">
        <v>288</v>
      </c>
      <c r="C1" s="2" t="s">
        <v>1</v>
      </c>
      <c r="D1" s="2" t="s">
        <v>289</v>
      </c>
    </row>
    <row r="2" spans="1:5">
      <c r="B2" s="2" t="s">
        <v>290</v>
      </c>
      <c r="C2" s="2" t="s">
        <v>2</v>
      </c>
      <c r="D2" s="2" t="s">
        <v>291</v>
      </c>
      <c r="E2" s="2" t="s">
        <v>28</v>
      </c>
    </row>
    <row r="3" spans="1:5">
      <c r="A3" s="3" t="s">
        <v>292</v>
      </c>
    </row>
    <row r="4" spans="1:5">
      <c r="A4" s="4" t="s">
        <v>293</v>
      </c>
      <c r="D4" s="7" t="n">
        <v>12500000</v>
      </c>
    </row>
    <row r="5" spans="1:5">
      <c r="A5" s="4" t="s">
        <v>294</v>
      </c>
      <c r="B5" s="7" t="n">
        <v>27500000</v>
      </c>
    </row>
    <row r="6" spans="1:5">
      <c r="A6" s="4" t="s">
        <v>295</v>
      </c>
      <c r="C6" s="7" t="n">
        <v>15000000</v>
      </c>
      <c r="D6" s="7" t="n">
        <v>15000000</v>
      </c>
      <c r="E6" s="7" t="n">
        <v>15000000</v>
      </c>
    </row>
    <row r="7" spans="1:5">
      <c r="A7" s="4" t="s">
        <v>296</v>
      </c>
    </row>
    <row r="8" spans="1:5">
      <c r="A8" s="3" t="s">
        <v>292</v>
      </c>
    </row>
    <row r="9" spans="1:5">
      <c r="A9" s="4" t="s">
        <v>297</v>
      </c>
      <c r="C9" s="7" t="n">
        <v>5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9"/>
    <col customWidth="1" max="2" min="2" width="21"/>
    <col customWidth="1" max="3" min="3" width="27"/>
    <col customWidth="1" max="4" min="4" width="21"/>
    <col customWidth="1" max="5" min="5" width="21"/>
    <col customWidth="1" max="6" min="6" width="21"/>
  </cols>
  <sheetData>
    <row r="1" spans="1:6">
      <c r="A1" s="1" t="s">
        <v>298</v>
      </c>
      <c r="B1" s="2" t="s">
        <v>288</v>
      </c>
      <c r="D1" s="2" t="s">
        <v>1</v>
      </c>
    </row>
    <row r="2" spans="1:6">
      <c r="B2" s="2" t="s">
        <v>299</v>
      </c>
      <c r="C2" s="2" t="s">
        <v>300</v>
      </c>
      <c r="D2" s="2" t="s">
        <v>301</v>
      </c>
      <c r="E2" s="2" t="s">
        <v>302</v>
      </c>
      <c r="F2" s="2" t="s">
        <v>303</v>
      </c>
    </row>
    <row r="3" spans="1:6">
      <c r="A3" s="3" t="s">
        <v>304</v>
      </c>
    </row>
    <row r="4" spans="1:6">
      <c r="A4" s="4" t="s">
        <v>305</v>
      </c>
      <c r="F4" s="7" t="n">
        <v>180000</v>
      </c>
    </row>
    <row r="5" spans="1:6">
      <c r="A5" s="4" t="s">
        <v>306</v>
      </c>
      <c r="C5" s="5" t="n">
        <v>75000</v>
      </c>
    </row>
    <row r="6" spans="1:6">
      <c r="A6" s="4" t="s">
        <v>307</v>
      </c>
    </row>
    <row r="7" spans="1:6">
      <c r="A7" s="3" t="s">
        <v>304</v>
      </c>
    </row>
    <row r="8" spans="1:6">
      <c r="A8" s="4" t="s">
        <v>305</v>
      </c>
      <c r="C8" s="7" t="n">
        <v>207750</v>
      </c>
    </row>
    <row r="9" spans="1:6">
      <c r="A9" s="4" t="s">
        <v>308</v>
      </c>
      <c r="C9" s="5" t="n">
        <v>75000</v>
      </c>
    </row>
    <row r="10" spans="1:6">
      <c r="A10" s="4" t="s">
        <v>309</v>
      </c>
      <c r="D10" s="7" t="n">
        <v>5250</v>
      </c>
    </row>
    <row r="11" spans="1:6">
      <c r="A11" s="4" t="s">
        <v>310</v>
      </c>
      <c r="D11" s="5" t="n">
        <v>37500</v>
      </c>
    </row>
    <row r="12" spans="1:6">
      <c r="A12" s="4" t="s">
        <v>311</v>
      </c>
    </row>
    <row r="13" spans="1:6">
      <c r="A13" s="3" t="s">
        <v>304</v>
      </c>
    </row>
    <row r="14" spans="1:6">
      <c r="A14" s="4" t="s">
        <v>305</v>
      </c>
      <c r="B14" s="7" t="n">
        <v>40500</v>
      </c>
    </row>
    <row r="15" spans="1:6">
      <c r="A15" s="4" t="s">
        <v>308</v>
      </c>
      <c r="B15" s="5" t="n">
        <v>50000</v>
      </c>
    </row>
    <row r="16" spans="1:6">
      <c r="A16" s="4" t="s">
        <v>309</v>
      </c>
      <c r="D16" s="5" t="n">
        <v>19000</v>
      </c>
      <c r="E16" s="7" t="n">
        <v>50000</v>
      </c>
    </row>
    <row r="17" spans="1:6">
      <c r="A17" s="4" t="s">
        <v>310</v>
      </c>
      <c r="D17" s="7" t="n">
        <v>95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6"/>
    <col customWidth="1" max="2" min="2" width="21"/>
  </cols>
  <sheetData>
    <row r="1" spans="1:2">
      <c r="A1" s="1" t="s">
        <v>312</v>
      </c>
      <c r="B1" s="2" t="s">
        <v>301</v>
      </c>
    </row>
    <row r="2" spans="1:2">
      <c r="A2" s="4" t="s">
        <v>313</v>
      </c>
      <c r="B2" s="10" t="n">
        <v>8.3000000000000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14</v>
      </c>
      <c r="B1" s="2" t="s">
        <v>67</v>
      </c>
      <c r="D1" s="2" t="s">
        <v>1</v>
      </c>
    </row>
    <row r="2" spans="1:5">
      <c r="B2" s="2" t="s">
        <v>2</v>
      </c>
      <c r="C2" s="2" t="s">
        <v>68</v>
      </c>
      <c r="D2" s="2" t="s">
        <v>2</v>
      </c>
      <c r="E2" s="2" t="s">
        <v>68</v>
      </c>
    </row>
    <row r="3" spans="1:5">
      <c r="A3" s="3" t="s">
        <v>315</v>
      </c>
    </row>
    <row r="4" spans="1:5">
      <c r="A4" s="4" t="s">
        <v>316</v>
      </c>
      <c r="D4" s="7" t="n">
        <v>6477</v>
      </c>
    </row>
    <row r="5" spans="1:5">
      <c r="A5" s="4" t="s">
        <v>317</v>
      </c>
      <c r="B5" s="7" t="n">
        <v>-208</v>
      </c>
      <c r="C5" s="7" t="n">
        <v>-256</v>
      </c>
      <c r="D5" s="5" t="n">
        <v>-669</v>
      </c>
      <c r="E5" s="7" t="n">
        <v>-409</v>
      </c>
    </row>
    <row r="6" spans="1:5">
      <c r="A6" s="4" t="s">
        <v>318</v>
      </c>
      <c r="B6" s="5" t="n">
        <v>0</v>
      </c>
      <c r="C6" s="7" t="n">
        <v>0</v>
      </c>
      <c r="D6" s="5" t="n">
        <v>-653</v>
      </c>
      <c r="E6" s="7" t="n">
        <v>0</v>
      </c>
    </row>
    <row r="7" spans="1:5">
      <c r="A7" s="4" t="s">
        <v>316</v>
      </c>
      <c r="B7" s="5" t="n">
        <v>5155</v>
      </c>
      <c r="D7" s="5" t="n">
        <v>5155</v>
      </c>
    </row>
    <row r="8" spans="1:5">
      <c r="A8" s="4" t="s">
        <v>319</v>
      </c>
      <c r="B8" s="5" t="n">
        <v>7513</v>
      </c>
      <c r="D8" s="5" t="n">
        <v>7513</v>
      </c>
    </row>
    <row r="9" spans="1:5">
      <c r="A9" s="4" t="s">
        <v>320</v>
      </c>
      <c r="B9" s="5" t="n">
        <v>-2358</v>
      </c>
      <c r="D9" s="5" t="n">
        <v>-2358</v>
      </c>
    </row>
    <row r="10" spans="1:5">
      <c r="A10" s="4" t="s">
        <v>316</v>
      </c>
      <c r="B10" s="5" t="n">
        <v>5155</v>
      </c>
      <c r="D10" s="5" t="n">
        <v>5155</v>
      </c>
    </row>
    <row r="11" spans="1:5">
      <c r="A11" s="4" t="s">
        <v>321</v>
      </c>
    </row>
    <row r="12" spans="1:5">
      <c r="A12" s="3" t="s">
        <v>315</v>
      </c>
    </row>
    <row r="13" spans="1:5">
      <c r="A13" s="4" t="s">
        <v>316</v>
      </c>
      <c r="D13" s="5" t="n">
        <v>1419</v>
      </c>
    </row>
    <row r="14" spans="1:5">
      <c r="A14" s="4" t="s">
        <v>317</v>
      </c>
      <c r="D14" s="5" t="n">
        <v>-126</v>
      </c>
    </row>
    <row r="15" spans="1:5">
      <c r="A15" s="4" t="s">
        <v>318</v>
      </c>
      <c r="D15" s="5" t="n">
        <v>0</v>
      </c>
    </row>
    <row r="16" spans="1:5">
      <c r="A16" s="4" t="s">
        <v>316</v>
      </c>
      <c r="B16" s="5" t="n">
        <v>1293</v>
      </c>
      <c r="D16" s="5" t="n">
        <v>1293</v>
      </c>
    </row>
    <row r="17" spans="1:5">
      <c r="A17" s="4" t="s">
        <v>319</v>
      </c>
      <c r="B17" s="5" t="n">
        <v>2509</v>
      </c>
      <c r="D17" s="5" t="n">
        <v>2509</v>
      </c>
    </row>
    <row r="18" spans="1:5">
      <c r="A18" s="4" t="s">
        <v>320</v>
      </c>
      <c r="B18" s="5" t="n">
        <v>-1216</v>
      </c>
      <c r="D18" s="5" t="n">
        <v>-1216</v>
      </c>
    </row>
    <row r="19" spans="1:5">
      <c r="A19" s="4" t="s">
        <v>316</v>
      </c>
      <c r="B19" s="5" t="n">
        <v>1293</v>
      </c>
      <c r="D19" s="5" t="n">
        <v>1293</v>
      </c>
    </row>
    <row r="20" spans="1:5">
      <c r="A20" s="4" t="s">
        <v>322</v>
      </c>
    </row>
    <row r="21" spans="1:5">
      <c r="A21" s="3" t="s">
        <v>315</v>
      </c>
    </row>
    <row r="22" spans="1:5">
      <c r="A22" s="4" t="s">
        <v>316</v>
      </c>
      <c r="D22" s="5" t="n">
        <v>383</v>
      </c>
    </row>
    <row r="23" spans="1:5">
      <c r="A23" s="4" t="s">
        <v>317</v>
      </c>
      <c r="D23" s="5" t="n">
        <v>-36</v>
      </c>
    </row>
    <row r="24" spans="1:5">
      <c r="A24" s="4" t="s">
        <v>318</v>
      </c>
      <c r="D24" s="5" t="n">
        <v>0</v>
      </c>
    </row>
    <row r="25" spans="1:5">
      <c r="A25" s="4" t="s">
        <v>316</v>
      </c>
      <c r="B25" s="5" t="n">
        <v>347</v>
      </c>
      <c r="D25" s="5" t="n">
        <v>347</v>
      </c>
    </row>
    <row r="26" spans="1:5">
      <c r="A26" s="4" t="s">
        <v>319</v>
      </c>
      <c r="B26" s="5" t="n">
        <v>694</v>
      </c>
      <c r="D26" s="5" t="n">
        <v>694</v>
      </c>
    </row>
    <row r="27" spans="1:5">
      <c r="A27" s="4" t="s">
        <v>320</v>
      </c>
      <c r="B27" s="5" t="n">
        <v>-347</v>
      </c>
      <c r="D27" s="5" t="n">
        <v>-347</v>
      </c>
    </row>
    <row r="28" spans="1:5">
      <c r="A28" s="4" t="s">
        <v>316</v>
      </c>
      <c r="B28" s="5" t="n">
        <v>347</v>
      </c>
      <c r="D28" s="5" t="n">
        <v>347</v>
      </c>
    </row>
    <row r="29" spans="1:5">
      <c r="A29" s="4" t="s">
        <v>323</v>
      </c>
    </row>
    <row r="30" spans="1:5">
      <c r="A30" s="3" t="s">
        <v>315</v>
      </c>
    </row>
    <row r="31" spans="1:5">
      <c r="A31" s="4" t="s">
        <v>316</v>
      </c>
      <c r="D31" s="5" t="n">
        <v>381</v>
      </c>
    </row>
    <row r="32" spans="1:5">
      <c r="A32" s="4" t="s">
        <v>317</v>
      </c>
      <c r="D32" s="5" t="n">
        <v>-23</v>
      </c>
    </row>
    <row r="33" spans="1:5">
      <c r="A33" s="4" t="s">
        <v>318</v>
      </c>
      <c r="D33" s="5" t="n">
        <v>-358</v>
      </c>
    </row>
    <row r="34" spans="1:5">
      <c r="A34" s="4" t="s">
        <v>316</v>
      </c>
      <c r="B34" s="5" t="n">
        <v>0</v>
      </c>
      <c r="D34" s="5" t="n">
        <v>0</v>
      </c>
    </row>
    <row r="35" spans="1:5">
      <c r="A35" s="4" t="s">
        <v>319</v>
      </c>
      <c r="B35" s="5" t="n">
        <v>0</v>
      </c>
      <c r="D35" s="5" t="n">
        <v>0</v>
      </c>
    </row>
    <row r="36" spans="1:5">
      <c r="A36" s="4" t="s">
        <v>320</v>
      </c>
      <c r="B36" s="5" t="n">
        <v>0</v>
      </c>
      <c r="D36" s="5" t="n">
        <v>0</v>
      </c>
    </row>
    <row r="37" spans="1:5">
      <c r="A37" s="4" t="s">
        <v>316</v>
      </c>
      <c r="B37" s="5" t="n">
        <v>0</v>
      </c>
      <c r="D37" s="5" t="n">
        <v>0</v>
      </c>
    </row>
    <row r="38" spans="1:5">
      <c r="A38" s="4" t="s">
        <v>324</v>
      </c>
    </row>
    <row r="39" spans="1:5">
      <c r="A39" s="3" t="s">
        <v>315</v>
      </c>
    </row>
    <row r="40" spans="1:5">
      <c r="A40" s="4" t="s">
        <v>316</v>
      </c>
      <c r="D40" s="5" t="n">
        <v>318</v>
      </c>
    </row>
    <row r="41" spans="1:5">
      <c r="A41" s="4" t="s">
        <v>317</v>
      </c>
      <c r="D41" s="5" t="n">
        <v>-23</v>
      </c>
    </row>
    <row r="42" spans="1:5">
      <c r="A42" s="4" t="s">
        <v>318</v>
      </c>
      <c r="D42" s="5" t="n">
        <v>-295</v>
      </c>
    </row>
    <row r="43" spans="1:5">
      <c r="A43" s="4" t="s">
        <v>316</v>
      </c>
      <c r="B43" s="5" t="n">
        <v>0</v>
      </c>
      <c r="D43" s="5" t="n">
        <v>0</v>
      </c>
    </row>
    <row r="44" spans="1:5">
      <c r="A44" s="4" t="s">
        <v>319</v>
      </c>
      <c r="B44" s="5" t="n">
        <v>0</v>
      </c>
      <c r="D44" s="5" t="n">
        <v>0</v>
      </c>
    </row>
    <row r="45" spans="1:5">
      <c r="A45" s="4" t="s">
        <v>320</v>
      </c>
      <c r="B45" s="5" t="n">
        <v>0</v>
      </c>
      <c r="D45" s="5" t="n">
        <v>0</v>
      </c>
    </row>
    <row r="46" spans="1:5">
      <c r="A46" s="4" t="s">
        <v>316</v>
      </c>
      <c r="B46" s="5" t="n">
        <v>0</v>
      </c>
      <c r="D46" s="5" t="n">
        <v>0</v>
      </c>
    </row>
    <row r="47" spans="1:5">
      <c r="A47" s="4" t="s">
        <v>325</v>
      </c>
    </row>
    <row r="48" spans="1:5">
      <c r="A48" s="3" t="s">
        <v>315</v>
      </c>
    </row>
    <row r="49" spans="1:5">
      <c r="A49" s="4" t="s">
        <v>316</v>
      </c>
      <c r="D49" s="5" t="n">
        <v>3976</v>
      </c>
    </row>
    <row r="50" spans="1:5">
      <c r="A50" s="4" t="s">
        <v>317</v>
      </c>
      <c r="D50" s="5" t="n">
        <v>-461</v>
      </c>
    </row>
    <row r="51" spans="1:5">
      <c r="A51" s="4" t="s">
        <v>318</v>
      </c>
      <c r="D51" s="5" t="n">
        <v>0</v>
      </c>
    </row>
    <row r="52" spans="1:5">
      <c r="A52" s="4" t="s">
        <v>316</v>
      </c>
      <c r="B52" s="5" t="n">
        <v>3515</v>
      </c>
      <c r="D52" s="5" t="n">
        <v>3515</v>
      </c>
    </row>
    <row r="53" spans="1:5">
      <c r="A53" s="4" t="s">
        <v>319</v>
      </c>
      <c r="B53" s="5" t="n">
        <v>4310</v>
      </c>
      <c r="D53" s="5" t="n">
        <v>4310</v>
      </c>
    </row>
    <row r="54" spans="1:5">
      <c r="A54" s="4" t="s">
        <v>320</v>
      </c>
      <c r="B54" s="5" t="n">
        <v>-795</v>
      </c>
      <c r="D54" s="5" t="n">
        <v>-795</v>
      </c>
    </row>
    <row r="55" spans="1:5">
      <c r="A55" s="4" t="s">
        <v>316</v>
      </c>
      <c r="B55" s="7" t="n">
        <v>3515</v>
      </c>
      <c r="D55" s="7" t="n">
        <v>351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326</v>
      </c>
      <c r="B1" s="2" t="s">
        <v>301</v>
      </c>
    </row>
    <row r="2" spans="1:2">
      <c r="A2" s="3" t="s">
        <v>315</v>
      </c>
    </row>
    <row r="3" spans="1:2">
      <c r="A3" s="5" t="n">
        <v>2019</v>
      </c>
      <c r="B3" s="7" t="n">
        <v>829</v>
      </c>
    </row>
    <row r="4" spans="1:2">
      <c r="A4" s="5" t="n">
        <v>2020</v>
      </c>
      <c r="B4" s="5" t="n">
        <v>829</v>
      </c>
    </row>
    <row r="5" spans="1:2">
      <c r="A5" s="5" t="n">
        <v>2021</v>
      </c>
      <c r="B5" s="5" t="n">
        <v>829</v>
      </c>
    </row>
    <row r="6" spans="1:2">
      <c r="A6" s="5" t="n">
        <v>2022</v>
      </c>
      <c r="B6" s="5" t="n">
        <v>829</v>
      </c>
    </row>
    <row r="7" spans="1:2">
      <c r="A7" s="5" t="n">
        <v>2023</v>
      </c>
      <c r="B7" s="5" t="n">
        <v>829</v>
      </c>
    </row>
    <row r="8" spans="1:2">
      <c r="A8" s="4" t="s">
        <v>327</v>
      </c>
      <c r="B8" s="5" t="n">
        <v>1010</v>
      </c>
    </row>
    <row r="9" spans="1:2">
      <c r="A9" s="4" t="s">
        <v>91</v>
      </c>
      <c r="B9" s="7" t="n">
        <v>51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8</v>
      </c>
      <c r="B1" s="2" t="s">
        <v>67</v>
      </c>
      <c r="D1" s="2" t="s">
        <v>1</v>
      </c>
    </row>
    <row r="2" spans="1:6">
      <c r="B2" s="2" t="s">
        <v>2</v>
      </c>
      <c r="C2" s="2" t="s">
        <v>68</v>
      </c>
      <c r="D2" s="2" t="s">
        <v>2</v>
      </c>
      <c r="E2" s="2" t="s">
        <v>68</v>
      </c>
      <c r="F2" s="2" t="s">
        <v>329</v>
      </c>
    </row>
    <row r="3" spans="1:6">
      <c r="A3" s="3" t="s">
        <v>315</v>
      </c>
    </row>
    <row r="4" spans="1:6">
      <c r="A4" s="4" t="s">
        <v>330</v>
      </c>
      <c r="B4" s="7" t="n">
        <v>208</v>
      </c>
      <c r="C4" s="7" t="n">
        <v>256</v>
      </c>
      <c r="D4" s="7" t="n">
        <v>669</v>
      </c>
      <c r="E4" s="7" t="n">
        <v>409</v>
      </c>
    </row>
    <row r="5" spans="1:6">
      <c r="A5" s="4" t="s">
        <v>331</v>
      </c>
      <c r="F5" s="7" t="n">
        <v>3000</v>
      </c>
    </row>
    <row r="6" spans="1:6">
      <c r="A6" s="4" t="s">
        <v>332</v>
      </c>
      <c r="F6" s="5" t="n">
        <v>1500</v>
      </c>
    </row>
    <row r="7" spans="1:6">
      <c r="A7" s="4" t="s">
        <v>333</v>
      </c>
      <c r="F7" s="5" t="n">
        <v>12000</v>
      </c>
    </row>
    <row r="8" spans="1:6">
      <c r="A8" s="4" t="s">
        <v>334</v>
      </c>
      <c r="F8" s="5" t="n">
        <v>1500</v>
      </c>
    </row>
    <row r="9" spans="1:6">
      <c r="A9" s="4" t="s">
        <v>335</v>
      </c>
      <c r="F9" s="5" t="n">
        <v>15000</v>
      </c>
    </row>
    <row r="10" spans="1:6">
      <c r="A10" s="4" t="s">
        <v>336</v>
      </c>
      <c r="F10" s="5" t="n">
        <v>5000</v>
      </c>
    </row>
    <row r="11" spans="1:6">
      <c r="A11" s="4" t="s">
        <v>337</v>
      </c>
      <c r="B11" s="5" t="n">
        <v>0</v>
      </c>
      <c r="C11" s="7" t="n">
        <v>0</v>
      </c>
      <c r="D11" s="5" t="n">
        <v>653</v>
      </c>
      <c r="E11" s="7" t="n">
        <v>0</v>
      </c>
    </row>
    <row r="12" spans="1:6">
      <c r="A12" s="4" t="s">
        <v>338</v>
      </c>
    </row>
    <row r="13" spans="1:6">
      <c r="A13" s="3" t="s">
        <v>315</v>
      </c>
    </row>
    <row r="14" spans="1:6">
      <c r="A14" s="4" t="s">
        <v>339</v>
      </c>
      <c r="F14" s="5" t="n">
        <v>5000</v>
      </c>
    </row>
    <row r="15" spans="1:6">
      <c r="A15" s="4" t="s">
        <v>340</v>
      </c>
      <c r="F15" s="7" t="n">
        <v>4200</v>
      </c>
    </row>
    <row r="16" spans="1:6">
      <c r="A16" s="4" t="s">
        <v>341</v>
      </c>
      <c r="F16" s="4" t="s">
        <v>342</v>
      </c>
    </row>
    <row r="17" spans="1:6">
      <c r="A17" s="4" t="s">
        <v>343</v>
      </c>
      <c r="B17" s="5" t="n">
        <v>3700</v>
      </c>
      <c r="D17" s="5" t="n">
        <v>3700</v>
      </c>
    </row>
    <row r="18" spans="1:6">
      <c r="A18" s="4" t="s">
        <v>344</v>
      </c>
      <c r="B18" s="7" t="n">
        <v>900</v>
      </c>
      <c r="D18" s="7" t="n">
        <v>9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45</v>
      </c>
      <c r="B1" s="2" t="s">
        <v>2</v>
      </c>
      <c r="C1" s="2" t="s">
        <v>28</v>
      </c>
    </row>
    <row r="2" spans="1:3">
      <c r="A2" s="3" t="s">
        <v>346</v>
      </c>
    </row>
    <row r="3" spans="1:3">
      <c r="A3" s="4" t="s">
        <v>347</v>
      </c>
      <c r="B3" s="7" t="n">
        <v>83</v>
      </c>
      <c r="C3" s="7" t="n">
        <v>284</v>
      </c>
    </row>
    <row r="4" spans="1:3">
      <c r="A4" s="4" t="s">
        <v>348</v>
      </c>
      <c r="B4" s="5" t="n">
        <v>967</v>
      </c>
      <c r="C4" s="5" t="n">
        <v>832</v>
      </c>
    </row>
    <row r="5" spans="1:3">
      <c r="A5" s="4" t="s">
        <v>349</v>
      </c>
      <c r="B5" s="5" t="n">
        <v>0</v>
      </c>
      <c r="C5" s="5" t="n">
        <v>421</v>
      </c>
    </row>
    <row r="6" spans="1:3">
      <c r="A6" s="4" t="s">
        <v>350</v>
      </c>
      <c r="B6" s="5" t="n">
        <v>0</v>
      </c>
      <c r="C6" s="5" t="n">
        <v>216</v>
      </c>
    </row>
    <row r="7" spans="1:3">
      <c r="A7" s="4" t="s">
        <v>351</v>
      </c>
      <c r="B7" s="5" t="n">
        <v>156</v>
      </c>
      <c r="C7" s="5" t="n">
        <v>105</v>
      </c>
    </row>
    <row r="8" spans="1:3">
      <c r="A8" s="4" t="s">
        <v>352</v>
      </c>
      <c r="B8" s="5" t="n">
        <v>307</v>
      </c>
      <c r="C8" s="5" t="n">
        <v>0</v>
      </c>
    </row>
    <row r="9" spans="1:3">
      <c r="A9" s="4" t="s">
        <v>353</v>
      </c>
      <c r="B9" s="5" t="n">
        <v>166</v>
      </c>
      <c r="C9" s="5" t="n">
        <v>262</v>
      </c>
    </row>
    <row r="10" spans="1:3">
      <c r="A10" s="4" t="s">
        <v>91</v>
      </c>
      <c r="B10" s="7" t="n">
        <v>1679</v>
      </c>
      <c r="C10" s="7" t="n">
        <v>21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354</v>
      </c>
      <c r="C1" s="2" t="s">
        <v>2</v>
      </c>
      <c r="D1" s="2" t="s">
        <v>28</v>
      </c>
    </row>
    <row r="2" spans="1:4">
      <c r="A2" s="3" t="s">
        <v>355</v>
      </c>
    </row>
    <row r="3" spans="1:4">
      <c r="A3" s="4" t="s">
        <v>356</v>
      </c>
      <c r="C3" s="7" t="n">
        <v>8332</v>
      </c>
      <c r="D3" s="7" t="n">
        <v>4753</v>
      </c>
    </row>
    <row r="4" spans="1:4">
      <c r="A4" s="4" t="s">
        <v>357</v>
      </c>
      <c r="C4" s="5" t="n">
        <v>7462</v>
      </c>
      <c r="D4" s="5" t="n">
        <v>3296</v>
      </c>
    </row>
    <row r="5" spans="1:4">
      <c r="A5" s="4" t="s">
        <v>358</v>
      </c>
      <c r="C5" s="5" t="n">
        <v>870</v>
      </c>
      <c r="D5" s="5" t="n">
        <v>1457</v>
      </c>
    </row>
    <row r="6" spans="1:4">
      <c r="A6" s="4" t="s">
        <v>359</v>
      </c>
      <c r="C6" s="5" t="n">
        <v>8332</v>
      </c>
      <c r="D6" s="5" t="n">
        <v>4753</v>
      </c>
    </row>
    <row r="7" spans="1:4">
      <c r="A7" s="4" t="s">
        <v>360</v>
      </c>
    </row>
    <row r="8" spans="1:4">
      <c r="A8" s="3" t="s">
        <v>355</v>
      </c>
    </row>
    <row r="9" spans="1:4">
      <c r="A9" s="4" t="s">
        <v>356</v>
      </c>
      <c r="B9" s="4" t="s">
        <v>361</v>
      </c>
      <c r="C9" s="5" t="n">
        <v>0</v>
      </c>
      <c r="D9" s="5" t="n">
        <v>394</v>
      </c>
    </row>
    <row r="10" spans="1:4">
      <c r="A10" s="4" t="s">
        <v>359</v>
      </c>
      <c r="B10" s="4" t="s">
        <v>361</v>
      </c>
      <c r="C10" s="5" t="n">
        <v>0</v>
      </c>
      <c r="D10" s="5" t="n">
        <v>394</v>
      </c>
    </row>
    <row r="11" spans="1:4">
      <c r="A11" s="4" t="s">
        <v>362</v>
      </c>
    </row>
    <row r="12" spans="1:4">
      <c r="A12" s="3" t="s">
        <v>355</v>
      </c>
    </row>
    <row r="13" spans="1:4">
      <c r="A13" s="4" t="s">
        <v>356</v>
      </c>
      <c r="B13" s="4" t="s">
        <v>363</v>
      </c>
      <c r="C13" s="5" t="n">
        <v>4555</v>
      </c>
      <c r="D13" s="5" t="n">
        <v>4359</v>
      </c>
    </row>
    <row r="14" spans="1:4">
      <c r="A14" s="4" t="s">
        <v>359</v>
      </c>
      <c r="B14" s="4" t="s">
        <v>363</v>
      </c>
      <c r="C14" s="5" t="n">
        <v>4555</v>
      </c>
      <c r="D14" s="5" t="n">
        <v>4359</v>
      </c>
    </row>
    <row r="15" spans="1:4">
      <c r="A15" s="4" t="s">
        <v>364</v>
      </c>
    </row>
    <row r="16" spans="1:4">
      <c r="A16" s="3" t="s">
        <v>355</v>
      </c>
    </row>
    <row r="17" spans="1:4">
      <c r="A17" s="4" t="s">
        <v>356</v>
      </c>
      <c r="B17" s="4" t="s">
        <v>365</v>
      </c>
      <c r="C17" s="5" t="n">
        <v>100</v>
      </c>
      <c r="D17" s="5" t="n">
        <v>0</v>
      </c>
    </row>
    <row r="18" spans="1:4">
      <c r="A18" s="4" t="s">
        <v>359</v>
      </c>
      <c r="B18" s="4" t="s">
        <v>365</v>
      </c>
      <c r="C18" s="5" t="n">
        <v>100</v>
      </c>
      <c r="D18" s="5" t="n">
        <v>0</v>
      </c>
    </row>
    <row r="19" spans="1:4">
      <c r="A19" s="4" t="s">
        <v>366</v>
      </c>
    </row>
    <row r="20" spans="1:4">
      <c r="A20" s="3" t="s">
        <v>355</v>
      </c>
    </row>
    <row r="21" spans="1:4">
      <c r="A21" s="4" t="s">
        <v>356</v>
      </c>
      <c r="B21" s="4" t="s">
        <v>367</v>
      </c>
      <c r="C21" s="5" t="n">
        <v>3677</v>
      </c>
      <c r="D21" s="5" t="n">
        <v>0</v>
      </c>
    </row>
    <row r="22" spans="1:4">
      <c r="A22" s="4" t="s">
        <v>359</v>
      </c>
      <c r="B22" s="4" t="s">
        <v>367</v>
      </c>
      <c r="C22" s="7" t="n">
        <v>3677</v>
      </c>
      <c r="D22" s="7" t="n">
        <v>0</v>
      </c>
    </row>
    <row r="23" spans="1:4"/>
    <row r="24" spans="1:4">
      <c r="A24" s="4" t="s">
        <v>361</v>
      </c>
      <c r="B24" s="4" t="s">
        <v>368</v>
      </c>
    </row>
    <row r="25" spans="1:4">
      <c r="A25" s="4" t="s">
        <v>363</v>
      </c>
      <c r="B25" s="4" t="s">
        <v>369</v>
      </c>
    </row>
    <row r="26" spans="1:4">
      <c r="A26" s="4" t="s">
        <v>365</v>
      </c>
      <c r="B26" s="4" t="s">
        <v>370</v>
      </c>
    </row>
    <row r="27" spans="1:4">
      <c r="A27" s="4" t="s">
        <v>367</v>
      </c>
      <c r="B27" s="4" t="s">
        <v>371</v>
      </c>
    </row>
  </sheetData>
  <mergeCells count="6">
    <mergeCell ref="A1:B1"/>
    <mergeCell ref="A23:C23"/>
    <mergeCell ref="B24:C24"/>
    <mergeCell ref="B25:C25"/>
    <mergeCell ref="B26:C26"/>
    <mergeCell ref="B27:C2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372</v>
      </c>
      <c r="B1" s="2" t="s">
        <v>301</v>
      </c>
    </row>
    <row r="2" spans="1:2">
      <c r="A2" s="3" t="s">
        <v>373</v>
      </c>
    </row>
    <row r="3" spans="1:2">
      <c r="A3" s="5" t="n">
        <v>2019</v>
      </c>
      <c r="B3" s="7" t="n">
        <v>7997</v>
      </c>
    </row>
    <row r="4" spans="1:2">
      <c r="A4" s="5" t="n">
        <v>2020</v>
      </c>
      <c r="B4" s="5" t="n">
        <v>1000</v>
      </c>
    </row>
    <row r="5" spans="1:2">
      <c r="A5" s="4" t="s">
        <v>91</v>
      </c>
      <c r="B5" s="7" t="n">
        <v>89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0</v>
      </c>
      <c r="C3" s="7" t="n">
        <v>0</v>
      </c>
      <c r="D3" s="7" t="n">
        <v>0</v>
      </c>
      <c r="E3" s="7" t="n">
        <v>0</v>
      </c>
    </row>
    <row r="4" spans="1:5">
      <c r="A4" s="3" t="s">
        <v>70</v>
      </c>
    </row>
    <row r="5" spans="1:5">
      <c r="A5" s="4" t="s">
        <v>71</v>
      </c>
      <c r="B5" s="5" t="n">
        <v>2054</v>
      </c>
      <c r="C5" s="5" t="n">
        <v>1229</v>
      </c>
      <c r="D5" s="5" t="n">
        <v>6163</v>
      </c>
      <c r="E5" s="5" t="n">
        <v>3674</v>
      </c>
    </row>
    <row r="6" spans="1:5">
      <c r="A6" s="4" t="s">
        <v>72</v>
      </c>
      <c r="B6" s="5" t="n">
        <v>1644</v>
      </c>
      <c r="C6" s="5" t="n">
        <v>1610</v>
      </c>
      <c r="D6" s="5" t="n">
        <v>4704</v>
      </c>
      <c r="E6" s="5" t="n">
        <v>4644</v>
      </c>
    </row>
    <row r="7" spans="1:5">
      <c r="A7" s="4" t="s">
        <v>73</v>
      </c>
      <c r="B7" s="5" t="n">
        <v>3698</v>
      </c>
      <c r="C7" s="5" t="n">
        <v>2839</v>
      </c>
      <c r="D7" s="5" t="n">
        <v>10867</v>
      </c>
      <c r="E7" s="5" t="n">
        <v>8318</v>
      </c>
    </row>
    <row r="8" spans="1:5">
      <c r="A8" s="4" t="s">
        <v>74</v>
      </c>
      <c r="B8" s="5" t="n">
        <v>-3698</v>
      </c>
      <c r="C8" s="5" t="n">
        <v>-2839</v>
      </c>
      <c r="D8" s="5" t="n">
        <v>-10867</v>
      </c>
      <c r="E8" s="5" t="n">
        <v>-8318</v>
      </c>
    </row>
    <row r="9" spans="1:5">
      <c r="A9" s="3" t="s">
        <v>75</v>
      </c>
    </row>
    <row r="10" spans="1:5">
      <c r="A10" s="4" t="s">
        <v>76</v>
      </c>
      <c r="B10" s="5" t="n">
        <v>-498</v>
      </c>
      <c r="C10" s="5" t="n">
        <v>-1440</v>
      </c>
      <c r="D10" s="5" t="n">
        <v>-844</v>
      </c>
      <c r="E10" s="5" t="n">
        <v>-4637</v>
      </c>
    </row>
    <row r="11" spans="1:5">
      <c r="A11" s="4" t="s">
        <v>77</v>
      </c>
      <c r="B11" s="5" t="n">
        <v>0</v>
      </c>
      <c r="C11" s="5" t="n">
        <v>0</v>
      </c>
      <c r="D11" s="5" t="n">
        <v>-653</v>
      </c>
      <c r="E11" s="5" t="n">
        <v>0</v>
      </c>
    </row>
    <row r="12" spans="1:5">
      <c r="A12" s="4" t="s">
        <v>78</v>
      </c>
      <c r="B12" s="5" t="n">
        <v>0</v>
      </c>
      <c r="C12" s="5" t="n">
        <v>-2145</v>
      </c>
      <c r="D12" s="5" t="n">
        <v>181</v>
      </c>
      <c r="E12" s="5" t="n">
        <v>-2145</v>
      </c>
    </row>
    <row r="13" spans="1:5">
      <c r="A13" s="4" t="s">
        <v>79</v>
      </c>
      <c r="B13" s="5" t="n">
        <v>0</v>
      </c>
      <c r="C13" s="5" t="n">
        <v>0</v>
      </c>
      <c r="D13" s="5" t="n">
        <v>-1112</v>
      </c>
      <c r="E13" s="5" t="n">
        <v>0</v>
      </c>
    </row>
    <row r="14" spans="1:5">
      <c r="A14" s="4" t="s">
        <v>80</v>
      </c>
      <c r="B14" s="5" t="n">
        <v>9</v>
      </c>
      <c r="C14" s="5" t="n">
        <v>95</v>
      </c>
      <c r="D14" s="5" t="n">
        <v>47</v>
      </c>
      <c r="E14" s="5" t="n">
        <v>95</v>
      </c>
    </row>
    <row r="15" spans="1:5">
      <c r="A15" s="4" t="s">
        <v>81</v>
      </c>
      <c r="B15" s="5" t="n">
        <v>55</v>
      </c>
      <c r="C15" s="5" t="n">
        <v>278</v>
      </c>
      <c r="D15" s="5" t="n">
        <v>15</v>
      </c>
      <c r="E15" s="5" t="n">
        <v>265</v>
      </c>
    </row>
    <row r="16" spans="1:5">
      <c r="A16" s="4" t="s">
        <v>82</v>
      </c>
      <c r="B16" s="5" t="n">
        <v>-434</v>
      </c>
      <c r="C16" s="5" t="n">
        <v>-3212</v>
      </c>
      <c r="D16" s="5" t="n">
        <v>-2366</v>
      </c>
      <c r="E16" s="5" t="n">
        <v>-6422</v>
      </c>
    </row>
    <row r="17" spans="1:5">
      <c r="A17" s="4" t="s">
        <v>83</v>
      </c>
      <c r="B17" s="5" t="n">
        <v>-4132</v>
      </c>
      <c r="C17" s="5" t="n">
        <v>-6051</v>
      </c>
      <c r="D17" s="5" t="n">
        <v>-13233</v>
      </c>
      <c r="E17" s="5" t="n">
        <v>-14740</v>
      </c>
    </row>
    <row r="18" spans="1:5">
      <c r="A18" s="4" t="s">
        <v>84</v>
      </c>
      <c r="B18" s="5" t="n">
        <v>0</v>
      </c>
      <c r="C18" s="5" t="n">
        <v>0</v>
      </c>
      <c r="D18" s="5" t="n">
        <v>0</v>
      </c>
      <c r="E18" s="5" t="n">
        <v>0</v>
      </c>
    </row>
    <row r="19" spans="1:5">
      <c r="A19" s="4" t="s">
        <v>85</v>
      </c>
      <c r="B19" s="5" t="n">
        <v>-4132</v>
      </c>
      <c r="C19" s="5" t="n">
        <v>-6051</v>
      </c>
      <c r="D19" s="5" t="n">
        <v>-13233</v>
      </c>
      <c r="E19" s="5" t="n">
        <v>-14740</v>
      </c>
    </row>
    <row r="20" spans="1:5">
      <c r="A20" s="4" t="s">
        <v>86</v>
      </c>
      <c r="B20" s="5" t="n">
        <v>-5541</v>
      </c>
      <c r="C20" s="5" t="n">
        <v>0</v>
      </c>
      <c r="D20" s="5" t="n">
        <v>-11140</v>
      </c>
      <c r="E20" s="5" t="n">
        <v>0</v>
      </c>
    </row>
    <row r="21" spans="1:5">
      <c r="A21" s="4" t="s">
        <v>87</v>
      </c>
      <c r="B21" s="7" t="n">
        <v>-9673</v>
      </c>
      <c r="C21" s="7" t="n">
        <v>-6051</v>
      </c>
      <c r="D21" s="7" t="n">
        <v>-24373</v>
      </c>
      <c r="E21" s="7" t="n">
        <v>-14740</v>
      </c>
    </row>
    <row r="22" spans="1:5">
      <c r="A22" s="4" t="s">
        <v>88</v>
      </c>
      <c r="B22" s="9" t="n">
        <v>-0.24</v>
      </c>
      <c r="C22" s="9" t="n">
        <v>-0.53</v>
      </c>
      <c r="D22" s="9" t="n">
        <v>-0.71</v>
      </c>
      <c r="E22" s="9" t="n">
        <v>-1.47</v>
      </c>
    </row>
    <row r="23" spans="1:5">
      <c r="A23" s="4" t="s">
        <v>89</v>
      </c>
      <c r="B23" s="5" t="n">
        <v>39508791</v>
      </c>
      <c r="C23" s="5" t="n">
        <v>11322894</v>
      </c>
      <c r="D23" s="5" t="n">
        <v>34319963</v>
      </c>
      <c r="E23" s="5" t="n">
        <v>100104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T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 customWidth="1" max="6" min="6" width="14"/>
    <col customWidth="1" max="7" min="7" width="14"/>
    <col customWidth="1" max="8" min="8" width="13"/>
    <col customWidth="1" max="9" min="9" width="13"/>
    <col customWidth="1" max="10" min="10" width="13"/>
    <col customWidth="1" max="11" min="11" width="13"/>
    <col customWidth="1" max="12" min="12" width="14"/>
    <col customWidth="1" max="13" min="13" width="14"/>
    <col customWidth="1" max="14" min="14" width="14"/>
    <col customWidth="1" max="15" min="15" width="80"/>
    <col customWidth="1" max="16" min="16" width="14"/>
    <col customWidth="1" max="17" min="17" width="14"/>
    <col customWidth="1" max="18" min="18" width="14"/>
    <col customWidth="1" max="19" min="19" width="14"/>
    <col customWidth="1" max="20" min="20" width="14"/>
  </cols>
  <sheetData>
    <row r="1" spans="1:20">
      <c r="A1" s="1" t="s">
        <v>374</v>
      </c>
      <c r="B1" s="2" t="s">
        <v>375</v>
      </c>
      <c r="C1" s="2" t="s">
        <v>376</v>
      </c>
      <c r="D1" s="2" t="s">
        <v>377</v>
      </c>
      <c r="E1" s="2" t="s">
        <v>378</v>
      </c>
      <c r="F1" s="2" t="s">
        <v>379</v>
      </c>
      <c r="G1" s="2" t="s">
        <v>380</v>
      </c>
      <c r="H1" s="2" t="s">
        <v>381</v>
      </c>
      <c r="I1" s="2" t="s">
        <v>382</v>
      </c>
      <c r="J1" s="2" t="s">
        <v>383</v>
      </c>
      <c r="K1" s="2" t="s">
        <v>384</v>
      </c>
      <c r="L1" s="2" t="s">
        <v>329</v>
      </c>
      <c r="M1" s="2" t="s">
        <v>2</v>
      </c>
      <c r="N1" s="2" t="s">
        <v>68</v>
      </c>
      <c r="O1" s="2" t="s">
        <v>2</v>
      </c>
      <c r="P1" s="2" t="s">
        <v>68</v>
      </c>
      <c r="Q1" s="2" t="s">
        <v>28</v>
      </c>
      <c r="R1" s="2" t="s">
        <v>385</v>
      </c>
      <c r="S1" s="2" t="s">
        <v>386</v>
      </c>
      <c r="T1" s="2" t="s">
        <v>387</v>
      </c>
    </row>
    <row r="2" spans="1:20">
      <c r="A2" s="3" t="s">
        <v>355</v>
      </c>
    </row>
    <row r="3" spans="1:20">
      <c r="A3" s="4" t="s">
        <v>388</v>
      </c>
      <c r="M3" s="7" t="n">
        <v>498000</v>
      </c>
      <c r="N3" s="7" t="n">
        <v>1440000</v>
      </c>
      <c r="O3" s="7" t="n">
        <v>844000</v>
      </c>
      <c r="P3" s="7" t="n">
        <v>4637000</v>
      </c>
    </row>
    <row r="4" spans="1:20">
      <c r="A4" s="4" t="s">
        <v>389</v>
      </c>
      <c r="K4" s="7" t="n">
        <v>2800000</v>
      </c>
    </row>
    <row r="5" spans="1:20">
      <c r="A5" s="4" t="s">
        <v>390</v>
      </c>
      <c r="I5" s="7" t="n">
        <v>181000</v>
      </c>
      <c r="M5" s="5" t="n">
        <v>0</v>
      </c>
      <c r="N5" s="5" t="n">
        <v>-2145000</v>
      </c>
      <c r="O5" s="5" t="n">
        <v>181000</v>
      </c>
      <c r="P5" s="5" t="n">
        <v>-2145000</v>
      </c>
    </row>
    <row r="6" spans="1:20">
      <c r="A6" s="4" t="s">
        <v>391</v>
      </c>
      <c r="O6" s="5" t="n">
        <v>2007000</v>
      </c>
      <c r="P6" s="5" t="n">
        <v>0</v>
      </c>
    </row>
    <row r="7" spans="1:20">
      <c r="A7" s="4" t="s">
        <v>392</v>
      </c>
      <c r="D7" s="7" t="n">
        <v>91000</v>
      </c>
    </row>
    <row r="8" spans="1:20">
      <c r="A8" s="4" t="s">
        <v>393</v>
      </c>
      <c r="H8" s="7" t="n">
        <v>865000</v>
      </c>
    </row>
    <row r="9" spans="1:20">
      <c r="A9" s="4" t="s">
        <v>394</v>
      </c>
      <c r="D9" s="5" t="n">
        <v>474667</v>
      </c>
    </row>
    <row r="10" spans="1:20">
      <c r="A10" s="4" t="s">
        <v>395</v>
      </c>
      <c r="D10" s="9" t="n">
        <v>0.47</v>
      </c>
    </row>
    <row r="11" spans="1:20">
      <c r="A11" s="4" t="s">
        <v>396</v>
      </c>
      <c r="M11" s="7" t="n">
        <v>0</v>
      </c>
      <c r="N11" s="5" t="n">
        <v>0</v>
      </c>
      <c r="O11" s="7" t="n">
        <v>1112000</v>
      </c>
      <c r="P11" s="5" t="n">
        <v>0</v>
      </c>
    </row>
    <row r="12" spans="1:20">
      <c r="A12" s="4" t="s">
        <v>279</v>
      </c>
      <c r="M12" s="7" t="n">
        <v>1</v>
      </c>
      <c r="O12" s="7" t="n">
        <v>1</v>
      </c>
    </row>
    <row r="13" spans="1:20">
      <c r="A13" s="4" t="s">
        <v>397</v>
      </c>
      <c r="M13" s="4" t="s">
        <v>398</v>
      </c>
      <c r="O13" s="4" t="s">
        <v>398</v>
      </c>
    </row>
    <row r="14" spans="1:20">
      <c r="A14" s="4" t="s">
        <v>399</v>
      </c>
      <c r="M14" s="7" t="n">
        <v>-5541000</v>
      </c>
      <c r="N14" s="7" t="n">
        <v>0</v>
      </c>
      <c r="O14" s="7" t="n">
        <v>-11140000</v>
      </c>
      <c r="P14" s="5" t="n">
        <v>0</v>
      </c>
    </row>
    <row r="15" spans="1:20">
      <c r="A15" s="4" t="s">
        <v>57</v>
      </c>
      <c r="M15" s="8" t="n">
        <v>0.0001</v>
      </c>
      <c r="O15" s="8" t="n">
        <v>0.0001</v>
      </c>
      <c r="Q15" s="8" t="n">
        <v>0.0001</v>
      </c>
    </row>
    <row r="16" spans="1:20">
      <c r="A16" s="4" t="s">
        <v>400</v>
      </c>
      <c r="O16" s="7" t="n">
        <v>0</v>
      </c>
      <c r="P16" s="5" t="n">
        <v>154000</v>
      </c>
    </row>
    <row r="17" spans="1:20">
      <c r="A17" s="4" t="s">
        <v>401</v>
      </c>
    </row>
    <row r="18" spans="1:20">
      <c r="A18" s="3" t="s">
        <v>355</v>
      </c>
    </row>
    <row r="19" spans="1:20">
      <c r="A19" s="4" t="s">
        <v>402</v>
      </c>
      <c r="G19" s="9" t="n">
        <v>0.2</v>
      </c>
    </row>
    <row r="20" spans="1:20">
      <c r="A20" s="4" t="s">
        <v>399</v>
      </c>
      <c r="M20" s="7" t="n">
        <v>572000</v>
      </c>
      <c r="O20" s="5" t="n">
        <v>572000</v>
      </c>
    </row>
    <row r="21" spans="1:20">
      <c r="A21" s="4" t="s">
        <v>61</v>
      </c>
    </row>
    <row r="22" spans="1:20">
      <c r="A22" s="3" t="s">
        <v>355</v>
      </c>
    </row>
    <row r="23" spans="1:20">
      <c r="A23" s="4" t="s">
        <v>403</v>
      </c>
      <c r="J23" s="9" t="n">
        <v>0.3</v>
      </c>
    </row>
    <row r="24" spans="1:20">
      <c r="A24" s="4" t="s">
        <v>399</v>
      </c>
      <c r="M24" s="7" t="n">
        <v>10127000</v>
      </c>
      <c r="O24" s="7" t="n">
        <v>10127000</v>
      </c>
    </row>
    <row r="25" spans="1:20">
      <c r="A25" s="4" t="s">
        <v>404</v>
      </c>
    </row>
    <row r="26" spans="1:20">
      <c r="A26" s="3" t="s">
        <v>355</v>
      </c>
    </row>
    <row r="27" spans="1:20">
      <c r="A27" s="4" t="s">
        <v>395</v>
      </c>
      <c r="M27" s="7" t="n">
        <v>200</v>
      </c>
      <c r="O27" s="7" t="n">
        <v>200</v>
      </c>
      <c r="Q27" s="5" t="n">
        <v>200</v>
      </c>
    </row>
    <row r="28" spans="1:20">
      <c r="A28" s="4" t="s">
        <v>405</v>
      </c>
      <c r="B28" s="4" t="s">
        <v>406</v>
      </c>
    </row>
    <row r="29" spans="1:20">
      <c r="A29" s="4" t="s">
        <v>407</v>
      </c>
    </row>
    <row r="30" spans="1:20">
      <c r="A30" s="3" t="s">
        <v>355</v>
      </c>
    </row>
    <row r="31" spans="1:20">
      <c r="A31" s="4" t="s">
        <v>395</v>
      </c>
      <c r="M31" s="9" t="n">
        <v>0.08</v>
      </c>
      <c r="O31" s="9" t="n">
        <v>0.08</v>
      </c>
      <c r="Q31" s="9" t="n">
        <v>0.86</v>
      </c>
    </row>
    <row r="32" spans="1:20">
      <c r="A32" s="4" t="s">
        <v>338</v>
      </c>
    </row>
    <row r="33" spans="1:20">
      <c r="A33" s="3" t="s">
        <v>355</v>
      </c>
    </row>
    <row r="34" spans="1:20">
      <c r="A34" s="4" t="s">
        <v>408</v>
      </c>
      <c r="O34" s="4" t="s">
        <v>409</v>
      </c>
    </row>
    <row r="35" spans="1:20">
      <c r="A35" s="4" t="s">
        <v>343</v>
      </c>
      <c r="M35" s="7" t="n">
        <v>3700000</v>
      </c>
      <c r="O35" s="7" t="n">
        <v>3700000</v>
      </c>
    </row>
    <row r="36" spans="1:20">
      <c r="A36" s="4" t="s">
        <v>344</v>
      </c>
      <c r="M36" s="5" t="n">
        <v>900000</v>
      </c>
      <c r="O36" s="5" t="n">
        <v>900000</v>
      </c>
    </row>
    <row r="37" spans="1:20">
      <c r="A37" s="4" t="s">
        <v>410</v>
      </c>
      <c r="E37" s="7" t="n">
        <v>1500000</v>
      </c>
      <c r="L37" s="7" t="n">
        <v>1500000</v>
      </c>
    </row>
    <row r="38" spans="1:20">
      <c r="A38" s="4" t="s">
        <v>341</v>
      </c>
      <c r="L38" s="4" t="s">
        <v>342</v>
      </c>
    </row>
    <row r="39" spans="1:20">
      <c r="A39" s="4" t="s">
        <v>360</v>
      </c>
    </row>
    <row r="40" spans="1:20">
      <c r="A40" s="3" t="s">
        <v>355</v>
      </c>
    </row>
    <row r="41" spans="1:20">
      <c r="A41" s="4" t="s">
        <v>411</v>
      </c>
      <c r="Q41" s="7" t="n">
        <v>100000</v>
      </c>
    </row>
    <row r="42" spans="1:20">
      <c r="A42" s="4" t="s">
        <v>388</v>
      </c>
      <c r="O42" s="5" t="n">
        <v>0</v>
      </c>
      <c r="P42" s="7" t="n">
        <v>0</v>
      </c>
    </row>
    <row r="43" spans="1:20">
      <c r="A43" s="4" t="s">
        <v>389</v>
      </c>
      <c r="Q43" s="7" t="n">
        <v>205000</v>
      </c>
    </row>
    <row r="44" spans="1:20">
      <c r="A44" s="4" t="s">
        <v>362</v>
      </c>
    </row>
    <row r="45" spans="1:20">
      <c r="A45" s="3" t="s">
        <v>355</v>
      </c>
    </row>
    <row r="46" spans="1:20">
      <c r="A46" s="4" t="s">
        <v>388</v>
      </c>
      <c r="O46" s="5" t="n">
        <v>195000</v>
      </c>
    </row>
    <row r="47" spans="1:20">
      <c r="A47" s="4" t="s">
        <v>343</v>
      </c>
      <c r="M47" s="5" t="n">
        <v>3000000</v>
      </c>
      <c r="O47" s="5" t="n">
        <v>3000000</v>
      </c>
    </row>
    <row r="48" spans="1:20">
      <c r="A48" s="4" t="s">
        <v>366</v>
      </c>
    </row>
    <row r="49" spans="1:20">
      <c r="A49" s="3" t="s">
        <v>355</v>
      </c>
    </row>
    <row r="50" spans="1:20">
      <c r="A50" s="4" t="s">
        <v>412</v>
      </c>
      <c r="D50" s="7" t="n">
        <v>2781000</v>
      </c>
    </row>
    <row r="51" spans="1:20">
      <c r="A51" s="4" t="s">
        <v>413</v>
      </c>
      <c r="D51" s="7" t="n">
        <v>556000</v>
      </c>
    </row>
    <row r="52" spans="1:20">
      <c r="A52" s="4" t="s">
        <v>391</v>
      </c>
      <c r="I52" s="7" t="n">
        <v>2007000</v>
      </c>
    </row>
    <row r="53" spans="1:20">
      <c r="A53" s="4" t="s">
        <v>414</v>
      </c>
      <c r="D53" s="4" t="s">
        <v>415</v>
      </c>
    </row>
    <row r="54" spans="1:20">
      <c r="A54" s="4" t="s">
        <v>416</v>
      </c>
      <c r="H54" s="4" t="s">
        <v>417</v>
      </c>
    </row>
    <row r="55" spans="1:20">
      <c r="A55" s="4" t="s">
        <v>418</v>
      </c>
      <c r="H55" s="7" t="n">
        <v>178000</v>
      </c>
    </row>
    <row r="56" spans="1:20">
      <c r="A56" s="4" t="s">
        <v>419</v>
      </c>
      <c r="H56" s="7" t="n">
        <v>40000</v>
      </c>
    </row>
    <row r="57" spans="1:20">
      <c r="A57" s="4" t="s">
        <v>420</v>
      </c>
      <c r="C57" s="8" t="n">
        <v>0.0759</v>
      </c>
      <c r="D57" s="11" t="n">
        <v>0.375</v>
      </c>
    </row>
    <row r="58" spans="1:20">
      <c r="A58" s="4" t="s">
        <v>421</v>
      </c>
      <c r="D58" s="5" t="n">
        <v>6397456</v>
      </c>
    </row>
    <row r="59" spans="1:20">
      <c r="A59" s="4" t="s">
        <v>422</v>
      </c>
      <c r="D59" s="4" t="s">
        <v>423</v>
      </c>
    </row>
    <row r="60" spans="1:20">
      <c r="A60" s="4" t="s">
        <v>424</v>
      </c>
      <c r="M60" s="7" t="n">
        <v>433000</v>
      </c>
      <c r="O60" s="7" t="n">
        <v>649000</v>
      </c>
    </row>
    <row r="61" spans="1:20">
      <c r="A61" s="4" t="s">
        <v>341</v>
      </c>
      <c r="H61" s="4" t="s">
        <v>425</v>
      </c>
      <c r="M61" s="4" t="s">
        <v>426</v>
      </c>
      <c r="O61" s="4" t="s">
        <v>426</v>
      </c>
    </row>
    <row r="62" spans="1:20">
      <c r="A62" s="4" t="s">
        <v>396</v>
      </c>
      <c r="O62" s="7" t="n">
        <v>1112000</v>
      </c>
    </row>
    <row r="63" spans="1:20">
      <c r="A63" s="4" t="s">
        <v>427</v>
      </c>
      <c r="H63" s="4" t="s">
        <v>428</v>
      </c>
    </row>
    <row r="64" spans="1:20">
      <c r="A64" s="4" t="s">
        <v>400</v>
      </c>
      <c r="C64" s="7" t="n">
        <v>175</v>
      </c>
    </row>
    <row r="65" spans="1:20">
      <c r="A65" s="4" t="s">
        <v>364</v>
      </c>
    </row>
    <row r="66" spans="1:20">
      <c r="A66" s="3" t="s">
        <v>355</v>
      </c>
    </row>
    <row r="67" spans="1:20">
      <c r="A67" s="4" t="s">
        <v>412</v>
      </c>
      <c r="B67" s="7" t="n">
        <v>103000</v>
      </c>
    </row>
    <row r="68" spans="1:20">
      <c r="A68" s="4" t="s">
        <v>341</v>
      </c>
      <c r="B68" s="4" t="s">
        <v>429</v>
      </c>
    </row>
    <row r="69" spans="1:20">
      <c r="A69" s="4" t="s">
        <v>430</v>
      </c>
      <c r="B69" s="4" t="s">
        <v>431</v>
      </c>
    </row>
    <row r="70" spans="1:20">
      <c r="A70" s="4" t="s">
        <v>57</v>
      </c>
      <c r="M70" s="8" t="n">
        <v>0.0001</v>
      </c>
      <c r="O70" s="8" t="n">
        <v>0.0001</v>
      </c>
    </row>
    <row r="71" spans="1:20">
      <c r="A71" s="4" t="s">
        <v>432</v>
      </c>
      <c r="O71" s="4" t="s">
        <v>433</v>
      </c>
    </row>
    <row r="72" spans="1:20">
      <c r="A72" s="4" t="s">
        <v>434</v>
      </c>
      <c r="O72" s="4" t="s">
        <v>435</v>
      </c>
    </row>
    <row r="73" spans="1:20">
      <c r="A73" s="4" t="s">
        <v>436</v>
      </c>
      <c r="B73" s="4" t="s">
        <v>437</v>
      </c>
    </row>
    <row r="74" spans="1:20">
      <c r="A74" s="4" t="s">
        <v>438</v>
      </c>
    </row>
    <row r="75" spans="1:20">
      <c r="A75" s="3" t="s">
        <v>355</v>
      </c>
    </row>
    <row r="76" spans="1:20">
      <c r="A76" s="4" t="s">
        <v>405</v>
      </c>
      <c r="B76" s="4" t="s">
        <v>342</v>
      </c>
    </row>
    <row r="77" spans="1:20">
      <c r="A77" s="4" t="s">
        <v>439</v>
      </c>
    </row>
    <row r="78" spans="1:20">
      <c r="A78" s="3" t="s">
        <v>355</v>
      </c>
    </row>
    <row r="79" spans="1:20">
      <c r="A79" s="4" t="s">
        <v>440</v>
      </c>
      <c r="T79" s="7" t="n">
        <v>600000</v>
      </c>
    </row>
    <row r="80" spans="1:20">
      <c r="A80" s="4" t="s">
        <v>441</v>
      </c>
      <c r="T80" s="4" t="s">
        <v>442</v>
      </c>
    </row>
    <row r="81" spans="1:20">
      <c r="A81" s="4" t="s">
        <v>443</v>
      </c>
      <c r="S81" s="7" t="n">
        <v>25000</v>
      </c>
    </row>
    <row r="82" spans="1:20">
      <c r="A82" s="4" t="s">
        <v>444</v>
      </c>
      <c r="S82" s="5" t="n">
        <v>35000</v>
      </c>
    </row>
    <row r="83" spans="1:20">
      <c r="A83" s="4" t="s">
        <v>445</v>
      </c>
    </row>
    <row r="84" spans="1:20">
      <c r="A84" s="3" t="s">
        <v>355</v>
      </c>
    </row>
    <row r="85" spans="1:20">
      <c r="A85" s="4" t="s">
        <v>446</v>
      </c>
      <c r="S85" s="5" t="n">
        <v>15000</v>
      </c>
    </row>
    <row r="86" spans="1:20">
      <c r="A86" s="4" t="s">
        <v>447</v>
      </c>
      <c r="S86" s="5" t="n">
        <v>25000</v>
      </c>
    </row>
    <row r="87" spans="1:20">
      <c r="A87" s="4" t="s">
        <v>448</v>
      </c>
      <c r="S87" s="7" t="n">
        <v>150000</v>
      </c>
    </row>
    <row r="88" spans="1:20">
      <c r="A88" s="4" t="s">
        <v>449</v>
      </c>
    </row>
    <row r="89" spans="1:20">
      <c r="A89" s="3" t="s">
        <v>355</v>
      </c>
    </row>
    <row r="90" spans="1:20">
      <c r="A90" s="4" t="s">
        <v>450</v>
      </c>
      <c r="F90" s="7" t="n">
        <v>49220</v>
      </c>
    </row>
    <row r="91" spans="1:20">
      <c r="A91" s="4" t="s">
        <v>451</v>
      </c>
    </row>
    <row r="92" spans="1:20">
      <c r="A92" s="3" t="s">
        <v>355</v>
      </c>
    </row>
    <row r="93" spans="1:20">
      <c r="A93" s="4" t="s">
        <v>405</v>
      </c>
      <c r="R93" s="4" t="s">
        <v>4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52</v>
      </c>
      <c r="B1" s="2" t="s">
        <v>2</v>
      </c>
      <c r="C1" s="2" t="s">
        <v>28</v>
      </c>
    </row>
    <row r="2" spans="1:3">
      <c r="A2" s="3" t="s">
        <v>453</v>
      </c>
    </row>
    <row r="3" spans="1:3">
      <c r="A3" s="4" t="s">
        <v>454</v>
      </c>
      <c r="B3" s="7" t="n">
        <v>4142</v>
      </c>
      <c r="C3" s="7" t="n">
        <v>41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68</v>
      </c>
    </row>
    <row r="3" spans="1:3">
      <c r="A3" s="4" t="s">
        <v>456</v>
      </c>
    </row>
    <row r="4" spans="1:3">
      <c r="A4" s="3" t="s">
        <v>457</v>
      </c>
    </row>
    <row r="5" spans="1:3">
      <c r="A5" s="4" t="s">
        <v>458</v>
      </c>
      <c r="B5" s="5" t="n">
        <v>57000</v>
      </c>
      <c r="C5" s="5" t="n">
        <v>366500</v>
      </c>
    </row>
    <row r="6" spans="1:3">
      <c r="A6" s="4" t="s">
        <v>459</v>
      </c>
      <c r="B6" s="9" t="n">
        <v>0.25</v>
      </c>
      <c r="C6" s="7" t="n">
        <v>4</v>
      </c>
    </row>
    <row r="7" spans="1:3">
      <c r="A7" s="4" t="s">
        <v>460</v>
      </c>
      <c r="B7" s="9" t="n">
        <v>0.22</v>
      </c>
      <c r="C7" s="9" t="n">
        <v>2.6</v>
      </c>
    </row>
    <row r="8" spans="1:3">
      <c r="A8" s="4" t="s">
        <v>461</v>
      </c>
      <c r="B8" s="4" t="s">
        <v>462</v>
      </c>
    </row>
    <row r="9" spans="1:3">
      <c r="A9" s="4" t="s">
        <v>463</v>
      </c>
    </row>
    <row r="10" spans="1:3">
      <c r="A10" s="3" t="s">
        <v>457</v>
      </c>
    </row>
    <row r="11" spans="1:3">
      <c r="A11" s="4" t="s">
        <v>464</v>
      </c>
      <c r="B11" s="4" t="s">
        <v>465</v>
      </c>
    </row>
    <row r="12" spans="1:3">
      <c r="A12" s="4" t="s">
        <v>466</v>
      </c>
    </row>
    <row r="13" spans="1:3">
      <c r="A13" s="3" t="s">
        <v>457</v>
      </c>
    </row>
    <row r="14" spans="1:3">
      <c r="A14" s="4" t="s">
        <v>464</v>
      </c>
      <c r="B14" s="4" t="s">
        <v>467</v>
      </c>
    </row>
    <row r="15" spans="1:3">
      <c r="A15" s="4" t="s">
        <v>468</v>
      </c>
    </row>
    <row r="16" spans="1:3">
      <c r="A16" s="3" t="s">
        <v>457</v>
      </c>
    </row>
    <row r="17" spans="1:3">
      <c r="A17" s="4" t="s">
        <v>469</v>
      </c>
      <c r="B17" s="4" t="s">
        <v>470</v>
      </c>
    </row>
    <row r="18" spans="1:3">
      <c r="A18" s="4" t="s">
        <v>471</v>
      </c>
    </row>
    <row r="19" spans="1:3">
      <c r="A19" s="3" t="s">
        <v>457</v>
      </c>
    </row>
    <row r="20" spans="1:3">
      <c r="A20" s="4" t="s">
        <v>464</v>
      </c>
      <c r="B20" s="4" t="s">
        <v>472</v>
      </c>
      <c r="C20" s="4" t="s">
        <v>472</v>
      </c>
    </row>
    <row r="21" spans="1:3">
      <c r="A21" s="4" t="s">
        <v>473</v>
      </c>
    </row>
    <row r="22" spans="1:3">
      <c r="A22" s="3" t="s">
        <v>457</v>
      </c>
    </row>
    <row r="23" spans="1:3">
      <c r="A23" s="4" t="s">
        <v>461</v>
      </c>
      <c r="C23" s="4" t="s">
        <v>474</v>
      </c>
    </row>
    <row r="24" spans="1:3">
      <c r="A24" s="4" t="s">
        <v>475</v>
      </c>
    </row>
    <row r="25" spans="1:3">
      <c r="A25" s="3" t="s">
        <v>457</v>
      </c>
    </row>
    <row r="26" spans="1:3">
      <c r="A26" s="4" t="s">
        <v>464</v>
      </c>
      <c r="C26" s="4" t="s">
        <v>476</v>
      </c>
    </row>
    <row r="27" spans="1:3">
      <c r="A27" s="4" t="s">
        <v>477</v>
      </c>
    </row>
    <row r="28" spans="1:3">
      <c r="A28" s="3" t="s">
        <v>457</v>
      </c>
    </row>
    <row r="29" spans="1:3">
      <c r="A29" s="4" t="s">
        <v>464</v>
      </c>
      <c r="C29" s="4" t="s">
        <v>478</v>
      </c>
    </row>
    <row r="30" spans="1:3">
      <c r="A30" s="4" t="s">
        <v>479</v>
      </c>
    </row>
    <row r="31" spans="1:3">
      <c r="A31" s="3" t="s">
        <v>457</v>
      </c>
    </row>
    <row r="32" spans="1:3">
      <c r="A32" s="4" t="s">
        <v>469</v>
      </c>
      <c r="C32" s="4" t="s">
        <v>470</v>
      </c>
    </row>
    <row r="33" spans="1:3">
      <c r="A33" s="4" t="s">
        <v>480</v>
      </c>
    </row>
    <row r="34" spans="1:3">
      <c r="A34" s="3" t="s">
        <v>457</v>
      </c>
    </row>
    <row r="35" spans="1:3">
      <c r="A35" s="4" t="s">
        <v>461</v>
      </c>
      <c r="C35" s="4" t="s">
        <v>481</v>
      </c>
    </row>
    <row r="36" spans="1:3">
      <c r="A36" s="4" t="s">
        <v>482</v>
      </c>
    </row>
    <row r="37" spans="1:3">
      <c r="A37" s="3" t="s">
        <v>457</v>
      </c>
    </row>
    <row r="38" spans="1:3">
      <c r="A38" s="4" t="s">
        <v>464</v>
      </c>
      <c r="C38" s="4" t="s">
        <v>483</v>
      </c>
    </row>
    <row r="39" spans="1:3">
      <c r="A39" s="4" t="s">
        <v>484</v>
      </c>
    </row>
    <row r="40" spans="1:3">
      <c r="A40" s="3" t="s">
        <v>457</v>
      </c>
    </row>
    <row r="41" spans="1:3">
      <c r="A41" s="4" t="s">
        <v>464</v>
      </c>
      <c r="C41" s="4" t="s">
        <v>485</v>
      </c>
    </row>
    <row r="42" spans="1:3">
      <c r="A42" s="4" t="s">
        <v>486</v>
      </c>
    </row>
    <row r="43" spans="1:3">
      <c r="A43" s="3" t="s">
        <v>457</v>
      </c>
    </row>
    <row r="44" spans="1:3">
      <c r="A44" s="4" t="s">
        <v>469</v>
      </c>
      <c r="C44" s="4" t="s">
        <v>487</v>
      </c>
    </row>
    <row r="45" spans="1:3">
      <c r="A45" s="4" t="s">
        <v>488</v>
      </c>
    </row>
    <row r="46" spans="1:3">
      <c r="A46" s="3" t="s">
        <v>457</v>
      </c>
    </row>
    <row r="47" spans="1:3">
      <c r="A47" s="4" t="s">
        <v>458</v>
      </c>
      <c r="B47" s="5" t="n">
        <v>15000</v>
      </c>
    </row>
    <row r="48" spans="1:3">
      <c r="A48" s="4" t="s">
        <v>459</v>
      </c>
      <c r="B48" s="9" t="n">
        <v>0.34</v>
      </c>
    </row>
    <row r="49" spans="1:3">
      <c r="A49" s="4" t="s">
        <v>460</v>
      </c>
      <c r="B49" s="9" t="n">
        <v>0.29</v>
      </c>
    </row>
    <row r="50" spans="1:3">
      <c r="A50" s="4" t="s">
        <v>489</v>
      </c>
      <c r="B50" s="4" t="s">
        <v>490</v>
      </c>
    </row>
    <row r="51" spans="1:3">
      <c r="A51" s="4" t="s">
        <v>491</v>
      </c>
    </row>
    <row r="52" spans="1:3">
      <c r="A52" s="3" t="s">
        <v>457</v>
      </c>
    </row>
    <row r="53" spans="1:3">
      <c r="A53" s="4" t="s">
        <v>469</v>
      </c>
      <c r="B53" s="4" t="s">
        <v>470</v>
      </c>
    </row>
    <row r="54" spans="1:3">
      <c r="A54" s="4" t="s">
        <v>492</v>
      </c>
    </row>
    <row r="55" spans="1:3">
      <c r="A55" s="3" t="s">
        <v>457</v>
      </c>
    </row>
    <row r="56" spans="1:3">
      <c r="A56" s="4" t="s">
        <v>464</v>
      </c>
      <c r="B56" s="4" t="s">
        <v>472</v>
      </c>
    </row>
    <row r="57" spans="1:3">
      <c r="A57" s="4" t="s">
        <v>493</v>
      </c>
    </row>
    <row r="58" spans="1:3">
      <c r="A58" s="3" t="s">
        <v>457</v>
      </c>
    </row>
    <row r="59" spans="1:3">
      <c r="A59" s="4" t="s">
        <v>464</v>
      </c>
      <c r="B59" s="4" t="s">
        <v>494</v>
      </c>
    </row>
    <row r="60" spans="1:3">
      <c r="A60" s="4" t="s">
        <v>495</v>
      </c>
    </row>
    <row r="61" spans="1:3">
      <c r="A61" s="3" t="s">
        <v>457</v>
      </c>
    </row>
    <row r="62" spans="1:3">
      <c r="A62" s="4" t="s">
        <v>464</v>
      </c>
      <c r="B62" s="4" t="s">
        <v>478</v>
      </c>
    </row>
    <row r="63" spans="1:3">
      <c r="A63" s="4" t="s">
        <v>496</v>
      </c>
    </row>
    <row r="64" spans="1:3">
      <c r="A64" s="3" t="s">
        <v>457</v>
      </c>
    </row>
    <row r="65" spans="1:3">
      <c r="A65" s="4" t="s">
        <v>464</v>
      </c>
      <c r="B65" s="4" t="s">
        <v>465</v>
      </c>
    </row>
    <row r="66" spans="1:3">
      <c r="A66" s="4" t="s">
        <v>497</v>
      </c>
    </row>
    <row r="67" spans="1:3">
      <c r="A67" s="3" t="s">
        <v>457</v>
      </c>
    </row>
    <row r="68" spans="1:3">
      <c r="A68" s="4" t="s">
        <v>464</v>
      </c>
      <c r="B68" s="4" t="s">
        <v>49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30"/>
  </cols>
  <sheetData>
    <row r="1" spans="1:2">
      <c r="A1" s="1" t="s">
        <v>499</v>
      </c>
      <c r="B1" s="2" t="s">
        <v>1</v>
      </c>
    </row>
    <row r="2" spans="1:2">
      <c r="B2" s="2" t="s">
        <v>500</v>
      </c>
    </row>
    <row r="3" spans="1:2">
      <c r="A3" s="3" t="s">
        <v>501</v>
      </c>
    </row>
    <row r="4" spans="1:2">
      <c r="A4" s="4" t="s">
        <v>502</v>
      </c>
      <c r="B4" s="5" t="n">
        <v>100000</v>
      </c>
    </row>
    <row r="5" spans="1:2">
      <c r="A5" s="4" t="s">
        <v>503</v>
      </c>
      <c r="B5" s="9" t="n">
        <v>0.38</v>
      </c>
    </row>
    <row r="6" spans="1:2">
      <c r="A6" s="4" t="s">
        <v>489</v>
      </c>
      <c r="B6" s="4" t="s">
        <v>4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1"/>
    <col customWidth="1" max="2" min="2" width="37"/>
  </cols>
  <sheetData>
    <row r="1" spans="1:2">
      <c r="A1" s="1" t="s">
        <v>504</v>
      </c>
      <c r="B1" s="2" t="s">
        <v>1</v>
      </c>
    </row>
    <row r="2" spans="1:2">
      <c r="B2" s="2" t="s">
        <v>505</v>
      </c>
    </row>
    <row r="3" spans="1:2">
      <c r="A3" s="4" t="s">
        <v>407</v>
      </c>
    </row>
    <row r="4" spans="1:2">
      <c r="A4" s="3" t="s">
        <v>506</v>
      </c>
    </row>
    <row r="5" spans="1:2">
      <c r="A5" s="4" t="s">
        <v>507</v>
      </c>
      <c r="B5" s="9" t="n">
        <v>0.8</v>
      </c>
    </row>
    <row r="6" spans="1:2">
      <c r="A6" s="4" t="s">
        <v>508</v>
      </c>
      <c r="B6" s="12" t="n">
        <v>0.25</v>
      </c>
    </row>
    <row r="7" spans="1:2">
      <c r="A7" s="4" t="s">
        <v>509</v>
      </c>
      <c r="B7" s="12" t="n">
        <v>2.68</v>
      </c>
    </row>
    <row r="8" spans="1:2">
      <c r="A8" s="4" t="s">
        <v>507</v>
      </c>
      <c r="B8" s="12" t="n">
        <v>0.25</v>
      </c>
    </row>
    <row r="9" spans="1:2">
      <c r="A9" s="4" t="s">
        <v>510</v>
      </c>
      <c r="B9" s="12" t="n">
        <v>0.25</v>
      </c>
    </row>
    <row r="10" spans="1:2">
      <c r="A10" s="4" t="s">
        <v>404</v>
      </c>
    </row>
    <row r="11" spans="1:2">
      <c r="A11" s="3" t="s">
        <v>506</v>
      </c>
    </row>
    <row r="12" spans="1:2">
      <c r="A12" s="4" t="s">
        <v>507</v>
      </c>
      <c r="B12" s="5" t="n">
        <v>80</v>
      </c>
    </row>
    <row r="13" spans="1:2">
      <c r="A13" s="4" t="s">
        <v>508</v>
      </c>
      <c r="B13" s="12" t="n">
        <v>0.34</v>
      </c>
    </row>
    <row r="14" spans="1:2">
      <c r="A14" s="4" t="s">
        <v>509</v>
      </c>
      <c r="B14" s="5" t="n">
        <v>80</v>
      </c>
    </row>
    <row r="15" spans="1:2">
      <c r="A15" s="4" t="s">
        <v>507</v>
      </c>
      <c r="B15" s="5" t="n">
        <v>61</v>
      </c>
    </row>
    <row r="16" spans="1:2">
      <c r="A16" s="4" t="s">
        <v>510</v>
      </c>
      <c r="B16" s="7" t="n">
        <v>61</v>
      </c>
    </row>
    <row r="17" spans="1:2">
      <c r="A17" s="4" t="s">
        <v>511</v>
      </c>
    </row>
    <row r="18" spans="1:2">
      <c r="A18" s="3" t="s">
        <v>506</v>
      </c>
    </row>
    <row r="19" spans="1:2">
      <c r="A19" s="4" t="s">
        <v>512</v>
      </c>
      <c r="B19" s="5" t="n">
        <v>519014</v>
      </c>
    </row>
    <row r="20" spans="1:2">
      <c r="A20" s="4" t="s">
        <v>513</v>
      </c>
      <c r="B20" s="5" t="n">
        <v>72000</v>
      </c>
    </row>
    <row r="21" spans="1:2">
      <c r="A21" s="4" t="s">
        <v>514</v>
      </c>
      <c r="B21" s="5" t="n">
        <v>-111351</v>
      </c>
    </row>
    <row r="22" spans="1:2">
      <c r="A22" s="4" t="s">
        <v>512</v>
      </c>
      <c r="B22" s="5" t="n">
        <v>479663</v>
      </c>
    </row>
    <row r="23" spans="1:2">
      <c r="A23" s="4" t="s">
        <v>515</v>
      </c>
      <c r="B23" s="5" t="n">
        <v>356787</v>
      </c>
    </row>
    <row r="24" spans="1:2">
      <c r="A24" s="4" t="s">
        <v>516</v>
      </c>
      <c r="B24" s="9" t="n">
        <v>9.800000000000001</v>
      </c>
    </row>
    <row r="25" spans="1:2">
      <c r="A25" s="4" t="s">
        <v>517</v>
      </c>
      <c r="B25" s="12" t="n">
        <v>0.27</v>
      </c>
    </row>
    <row r="26" spans="1:2">
      <c r="A26" s="4" t="s">
        <v>518</v>
      </c>
      <c r="B26" s="12" t="n">
        <v>22.23</v>
      </c>
    </row>
    <row r="27" spans="1:2">
      <c r="A27" s="4" t="s">
        <v>516</v>
      </c>
      <c r="B27" s="12" t="n">
        <v>5.4</v>
      </c>
    </row>
    <row r="28" spans="1:2">
      <c r="A28" s="4" t="s">
        <v>519</v>
      </c>
      <c r="B28" s="5" t="n">
        <v>7</v>
      </c>
    </row>
    <row r="29" spans="1:2">
      <c r="A29" s="4" t="s">
        <v>520</v>
      </c>
      <c r="B29" s="12" t="n">
        <v>9.4</v>
      </c>
    </row>
    <row r="30" spans="1:2">
      <c r="A30" s="4" t="s">
        <v>521</v>
      </c>
      <c r="B30" s="12" t="n">
        <v>0.23</v>
      </c>
    </row>
    <row r="31" spans="1:2">
      <c r="A31" s="4" t="s">
        <v>522</v>
      </c>
      <c r="B31" s="12" t="n">
        <v>19.12</v>
      </c>
    </row>
    <row r="32" spans="1:2">
      <c r="A32" s="4" t="s">
        <v>523</v>
      </c>
      <c r="B32" s="12" t="n">
        <v>5.8</v>
      </c>
    </row>
    <row r="33" spans="1:2">
      <c r="A33" s="4" t="s">
        <v>524</v>
      </c>
      <c r="B33" s="9" t="n">
        <v>7.6</v>
      </c>
    </row>
    <row r="34" spans="1:2">
      <c r="A34" s="4" t="s">
        <v>525</v>
      </c>
      <c r="B34" s="7" t="n">
        <v>0</v>
      </c>
    </row>
    <row r="35" spans="1:2">
      <c r="A35" s="4" t="s">
        <v>526</v>
      </c>
      <c r="B35" s="5" t="n">
        <v>0</v>
      </c>
    </row>
    <row r="36" spans="1:2">
      <c r="A36" s="4" t="s">
        <v>527</v>
      </c>
      <c r="B36" s="5" t="n">
        <v>0</v>
      </c>
    </row>
    <row r="37" spans="1:2">
      <c r="A37" s="4" t="s">
        <v>525</v>
      </c>
      <c r="B37" s="5" t="n">
        <v>0</v>
      </c>
    </row>
    <row r="38" spans="1:2">
      <c r="A38" s="4" t="s">
        <v>528</v>
      </c>
      <c r="B38"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9</v>
      </c>
      <c r="B1" s="2" t="s">
        <v>1</v>
      </c>
      <c r="D1" s="2" t="s">
        <v>289</v>
      </c>
    </row>
    <row r="2" spans="1:4">
      <c r="B2" s="2" t="s">
        <v>2</v>
      </c>
      <c r="C2" s="2" t="s">
        <v>68</v>
      </c>
      <c r="D2" s="2" t="s">
        <v>28</v>
      </c>
    </row>
    <row r="3" spans="1:4">
      <c r="A3" s="4" t="s">
        <v>530</v>
      </c>
      <c r="B3" s="5" t="n">
        <v>4391744</v>
      </c>
      <c r="D3" s="5" t="n">
        <v>387597</v>
      </c>
    </row>
    <row r="4" spans="1:4">
      <c r="A4" s="4" t="s">
        <v>531</v>
      </c>
      <c r="B4" s="8" t="n">
        <v>0.0759</v>
      </c>
      <c r="D4" s="9" t="n">
        <v>0.86</v>
      </c>
    </row>
    <row r="5" spans="1:4">
      <c r="A5" s="4" t="s">
        <v>532</v>
      </c>
    </row>
    <row r="6" spans="1:4">
      <c r="A6" s="4" t="s">
        <v>533</v>
      </c>
      <c r="B6" s="4" t="s">
        <v>490</v>
      </c>
    </row>
    <row r="7" spans="1:4">
      <c r="A7" s="4" t="s">
        <v>534</v>
      </c>
    </row>
    <row r="8" spans="1:4">
      <c r="A8" s="4" t="s">
        <v>535</v>
      </c>
      <c r="B8" s="4" t="s">
        <v>470</v>
      </c>
    </row>
    <row r="9" spans="1:4">
      <c r="A9" s="4" t="s">
        <v>536</v>
      </c>
    </row>
    <row r="10" spans="1:4">
      <c r="A10" s="4" t="s">
        <v>464</v>
      </c>
      <c r="B10" s="4" t="s">
        <v>472</v>
      </c>
    </row>
    <row r="11" spans="1:4">
      <c r="A11" s="4" t="s">
        <v>537</v>
      </c>
    </row>
    <row r="12" spans="1:4">
      <c r="A12" s="4" t="s">
        <v>530</v>
      </c>
      <c r="B12" s="5" t="n">
        <v>474667</v>
      </c>
      <c r="C12" s="5" t="n">
        <v>52910</v>
      </c>
    </row>
    <row r="13" spans="1:4">
      <c r="A13" s="4" t="s">
        <v>531</v>
      </c>
      <c r="B13" s="9" t="n">
        <v>0.47</v>
      </c>
      <c r="C13" s="7" t="n">
        <v>10</v>
      </c>
    </row>
    <row r="14" spans="1:4">
      <c r="A14" s="4" t="s">
        <v>538</v>
      </c>
      <c r="B14" s="9" t="n">
        <v>0.19</v>
      </c>
      <c r="C14" s="9" t="n">
        <v>3.8</v>
      </c>
    </row>
    <row r="15" spans="1:4">
      <c r="A15" s="4" t="s">
        <v>533</v>
      </c>
      <c r="B15" s="4" t="s">
        <v>539</v>
      </c>
      <c r="C15" s="4" t="s">
        <v>490</v>
      </c>
    </row>
    <row r="16" spans="1:4">
      <c r="A16" s="4" t="s">
        <v>540</v>
      </c>
    </row>
    <row r="17" spans="1:4">
      <c r="A17" s="4" t="s">
        <v>464</v>
      </c>
      <c r="B17" s="4" t="s">
        <v>465</v>
      </c>
      <c r="C17" s="4" t="s">
        <v>476</v>
      </c>
    </row>
    <row r="18" spans="1:4">
      <c r="A18" s="4" t="s">
        <v>541</v>
      </c>
    </row>
    <row r="19" spans="1:4">
      <c r="A19" s="4" t="s">
        <v>464</v>
      </c>
      <c r="B19" s="4" t="s">
        <v>542</v>
      </c>
      <c r="C19" s="4" t="s">
        <v>543</v>
      </c>
    </row>
    <row r="20" spans="1:4">
      <c r="A20" s="4" t="s">
        <v>544</v>
      </c>
    </row>
    <row r="21" spans="1:4">
      <c r="A21" s="4" t="s">
        <v>535</v>
      </c>
      <c r="B21" s="4" t="s">
        <v>545</v>
      </c>
      <c r="C21" s="4" t="s">
        <v>545</v>
      </c>
    </row>
    <row r="22" spans="1:4">
      <c r="A22" s="4" t="s">
        <v>546</v>
      </c>
    </row>
    <row r="23" spans="1:4">
      <c r="A23" s="4" t="s">
        <v>464</v>
      </c>
      <c r="B23" s="4" t="s">
        <v>472</v>
      </c>
      <c r="C23" s="4" t="s">
        <v>472</v>
      </c>
    </row>
    <row r="24" spans="1:4">
      <c r="A24" s="4" t="s">
        <v>547</v>
      </c>
    </row>
    <row r="25" spans="1:4">
      <c r="A25" s="4" t="s">
        <v>530</v>
      </c>
      <c r="C25" s="5" t="n">
        <v>387597</v>
      </c>
    </row>
    <row r="26" spans="1:4">
      <c r="A26" s="4" t="s">
        <v>531</v>
      </c>
      <c r="C26" s="9" t="n">
        <v>0.86</v>
      </c>
    </row>
    <row r="27" spans="1:4">
      <c r="A27" s="4" t="s">
        <v>538</v>
      </c>
      <c r="C27" s="9" t="n">
        <v>1.96</v>
      </c>
    </row>
    <row r="28" spans="1:4">
      <c r="A28" s="4" t="s">
        <v>533</v>
      </c>
      <c r="C28" s="4" t="s">
        <v>490</v>
      </c>
    </row>
    <row r="29" spans="1:4">
      <c r="A29" s="4" t="s">
        <v>548</v>
      </c>
    </row>
    <row r="30" spans="1:4">
      <c r="A30" s="4" t="s">
        <v>464</v>
      </c>
      <c r="C30" s="4" t="s">
        <v>549</v>
      </c>
    </row>
    <row r="31" spans="1:4">
      <c r="A31" s="4" t="s">
        <v>550</v>
      </c>
    </row>
    <row r="32" spans="1:4">
      <c r="A32" s="4" t="s">
        <v>464</v>
      </c>
      <c r="C32" s="4" t="s">
        <v>551</v>
      </c>
    </row>
    <row r="33" spans="1:4">
      <c r="A33" s="4" t="s">
        <v>552</v>
      </c>
    </row>
    <row r="34" spans="1:4">
      <c r="A34" s="4" t="s">
        <v>535</v>
      </c>
      <c r="C34" s="4" t="s">
        <v>545</v>
      </c>
    </row>
    <row r="35" spans="1:4">
      <c r="A35" s="4" t="s">
        <v>553</v>
      </c>
    </row>
    <row r="36" spans="1:4">
      <c r="A36" s="4" t="s">
        <v>464</v>
      </c>
      <c r="C36" s="4" t="s">
        <v>4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554</v>
      </c>
      <c r="B1" s="2" t="s">
        <v>1</v>
      </c>
    </row>
    <row r="2" spans="1:2">
      <c r="B2" s="2" t="s">
        <v>500</v>
      </c>
    </row>
    <row r="3" spans="1:2">
      <c r="A3" s="3" t="s">
        <v>555</v>
      </c>
    </row>
    <row r="4" spans="1:2">
      <c r="A4" s="4" t="s">
        <v>556</v>
      </c>
      <c r="B4" s="5" t="n">
        <v>18695677</v>
      </c>
    </row>
    <row r="5" spans="1:2">
      <c r="A5" s="4" t="s">
        <v>557</v>
      </c>
      <c r="B5" s="5" t="n">
        <v>474667</v>
      </c>
    </row>
    <row r="6" spans="1:2">
      <c r="A6" s="4" t="s">
        <v>558</v>
      </c>
      <c r="B6" s="5" t="n">
        <v>4004147</v>
      </c>
    </row>
    <row r="7" spans="1:2">
      <c r="A7" s="4" t="s">
        <v>559</v>
      </c>
      <c r="B7" s="5" t="n">
        <v>-34820</v>
      </c>
    </row>
    <row r="8" spans="1:2">
      <c r="A8" s="4" t="s">
        <v>560</v>
      </c>
      <c r="B8" s="5" t="n">
        <v>23139671</v>
      </c>
    </row>
    <row r="9" spans="1:2">
      <c r="A9" s="4" t="s">
        <v>561</v>
      </c>
      <c r="B9" s="7" t="n">
        <v>3</v>
      </c>
    </row>
    <row r="10" spans="1:2">
      <c r="A10" s="4" t="s">
        <v>562</v>
      </c>
      <c r="B10" s="9" t="n">
        <v>0.47</v>
      </c>
    </row>
    <row r="11" spans="1:2">
      <c r="A11" s="4" t="s">
        <v>563</v>
      </c>
      <c r="B11" s="12" t="n">
        <v>0.08</v>
      </c>
    </row>
    <row r="12" spans="1:2">
      <c r="A12" s="4" t="s">
        <v>564</v>
      </c>
      <c r="B12" s="12" t="n">
        <v>0.08</v>
      </c>
    </row>
    <row r="13" spans="1:2">
      <c r="A13" s="4" t="s">
        <v>565</v>
      </c>
      <c r="B13" s="9" t="n">
        <v>1.61</v>
      </c>
    </row>
    <row r="14" spans="1:2">
      <c r="A14" s="4" t="s">
        <v>566</v>
      </c>
      <c r="B14" s="12" t="n">
        <v>0.47</v>
      </c>
    </row>
    <row r="15" spans="1:2">
      <c r="A15" s="4" t="s">
        <v>567</v>
      </c>
      <c r="B15" s="9" t="n">
        <v>0.08</v>
      </c>
    </row>
    <row r="16" spans="1:2">
      <c r="A16" s="4" t="s">
        <v>568</v>
      </c>
      <c r="B16" s="12" t="n">
        <v>0.08</v>
      </c>
    </row>
    <row r="17" spans="1:2">
      <c r="A17" s="4" t="s">
        <v>404</v>
      </c>
    </row>
    <row r="18" spans="1:2">
      <c r="A18" s="3" t="s">
        <v>555</v>
      </c>
    </row>
    <row r="19" spans="1:2">
      <c r="A19" s="4" t="s">
        <v>569</v>
      </c>
      <c r="B19" s="7" t="n">
        <v>200</v>
      </c>
    </row>
    <row r="20" spans="1:2">
      <c r="A20" s="4" t="s">
        <v>569</v>
      </c>
      <c r="B20" s="5" t="n">
        <v>200</v>
      </c>
    </row>
    <row r="21" spans="1:2">
      <c r="A21" s="4" t="s">
        <v>407</v>
      </c>
    </row>
    <row r="22" spans="1:2">
      <c r="A22" s="3" t="s">
        <v>555</v>
      </c>
    </row>
    <row r="23" spans="1:2">
      <c r="A23" s="4" t="s">
        <v>569</v>
      </c>
      <c r="B23" s="12" t="n">
        <v>0.86</v>
      </c>
    </row>
    <row r="24" spans="1:2">
      <c r="A24" s="4" t="s">
        <v>569</v>
      </c>
      <c r="B24" s="9" t="n">
        <v>0.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23"/>
    <col customWidth="1" max="7" min="7" width="14"/>
    <col customWidth="1" max="8" min="8" width="16"/>
  </cols>
  <sheetData>
    <row r="1" spans="1:8">
      <c r="A1" s="1" t="s">
        <v>570</v>
      </c>
      <c r="B1" s="2" t="s">
        <v>288</v>
      </c>
      <c r="D1" s="2" t="s">
        <v>67</v>
      </c>
      <c r="F1" s="2" t="s">
        <v>1</v>
      </c>
      <c r="H1" s="2" t="s">
        <v>289</v>
      </c>
    </row>
    <row r="2" spans="1:8">
      <c r="B2" s="2" t="s">
        <v>2</v>
      </c>
      <c r="C2" s="2" t="s">
        <v>571</v>
      </c>
      <c r="D2" s="2" t="s">
        <v>2</v>
      </c>
      <c r="E2" s="2" t="s">
        <v>68</v>
      </c>
      <c r="F2" s="2" t="s">
        <v>2</v>
      </c>
      <c r="G2" s="2" t="s">
        <v>68</v>
      </c>
      <c r="H2" s="2" t="s">
        <v>28</v>
      </c>
    </row>
    <row r="3" spans="1:8">
      <c r="A3" s="3" t="s">
        <v>572</v>
      </c>
    </row>
    <row r="4" spans="1:8">
      <c r="A4" s="4" t="s">
        <v>573</v>
      </c>
      <c r="D4" s="7" t="n">
        <v>9000</v>
      </c>
      <c r="E4" s="7" t="n">
        <v>180000</v>
      </c>
      <c r="F4" s="7" t="n">
        <v>131000</v>
      </c>
      <c r="G4" s="7" t="n">
        <v>345000</v>
      </c>
    </row>
    <row r="5" spans="1:8">
      <c r="A5" s="4" t="s">
        <v>305</v>
      </c>
      <c r="C5" s="7" t="n">
        <v>180000</v>
      </c>
    </row>
    <row r="6" spans="1:8">
      <c r="A6" s="4" t="s">
        <v>574</v>
      </c>
      <c r="C6" s="5" t="n">
        <v>180000</v>
      </c>
    </row>
    <row r="7" spans="1:8">
      <c r="A7" s="4" t="s">
        <v>575</v>
      </c>
      <c r="F7" s="5" t="n">
        <v>91000</v>
      </c>
    </row>
    <row r="8" spans="1:8">
      <c r="A8" s="4" t="s">
        <v>576</v>
      </c>
      <c r="B8" s="7" t="n">
        <v>396000</v>
      </c>
      <c r="F8" s="7" t="n">
        <v>396000</v>
      </c>
    </row>
    <row r="9" spans="1:8">
      <c r="A9" s="4" t="s">
        <v>577</v>
      </c>
      <c r="F9" s="5" t="n">
        <v>4391744</v>
      </c>
      <c r="H9" s="5" t="n">
        <v>387597</v>
      </c>
    </row>
    <row r="10" spans="1:8">
      <c r="A10" s="4" t="s">
        <v>578</v>
      </c>
      <c r="F10" s="5" t="n">
        <v>4004147</v>
      </c>
    </row>
    <row r="11" spans="1:8">
      <c r="A11" s="4" t="s">
        <v>579</v>
      </c>
      <c r="F11" s="8" t="n">
        <v>0.0759</v>
      </c>
      <c r="H11" s="9" t="n">
        <v>0.86</v>
      </c>
    </row>
    <row r="12" spans="1:8">
      <c r="A12" s="4" t="s">
        <v>399</v>
      </c>
      <c r="D12" s="5" t="n">
        <v>-5541000</v>
      </c>
      <c r="E12" s="7" t="n">
        <v>0</v>
      </c>
      <c r="F12" s="7" t="n">
        <v>-11140000</v>
      </c>
      <c r="G12" s="7" t="n">
        <v>0</v>
      </c>
    </row>
    <row r="13" spans="1:8">
      <c r="A13" s="4" t="s">
        <v>580</v>
      </c>
    </row>
    <row r="14" spans="1:8">
      <c r="A14" s="3" t="s">
        <v>572</v>
      </c>
    </row>
    <row r="15" spans="1:8">
      <c r="A15" s="4" t="s">
        <v>575</v>
      </c>
      <c r="C15" s="7" t="n">
        <v>180000</v>
      </c>
    </row>
    <row r="16" spans="1:8">
      <c r="A16" s="4" t="s">
        <v>511</v>
      </c>
    </row>
    <row r="17" spans="1:8">
      <c r="A17" s="3" t="s">
        <v>572</v>
      </c>
    </row>
    <row r="18" spans="1:8">
      <c r="A18" s="4" t="s">
        <v>573</v>
      </c>
      <c r="F18" s="7" t="n">
        <v>100000</v>
      </c>
    </row>
    <row r="19" spans="1:8">
      <c r="A19" s="4" t="s">
        <v>581</v>
      </c>
      <c r="F19" s="4" t="s">
        <v>582</v>
      </c>
    </row>
    <row r="20" spans="1:8">
      <c r="A20" s="4" t="s">
        <v>583</v>
      </c>
    </row>
    <row r="21" spans="1:8">
      <c r="A21" s="3" t="s">
        <v>572</v>
      </c>
    </row>
    <row r="22" spans="1:8">
      <c r="A22" s="4" t="s">
        <v>584</v>
      </c>
      <c r="F22" s="5" t="n">
        <v>8478</v>
      </c>
    </row>
    <row r="23" spans="1:8">
      <c r="A23" s="4" t="s">
        <v>350</v>
      </c>
      <c r="F23" s="7" t="n">
        <v>342000</v>
      </c>
    </row>
    <row r="24" spans="1:8">
      <c r="A24" s="4" t="s">
        <v>92</v>
      </c>
    </row>
    <row r="25" spans="1:8">
      <c r="A25" s="3" t="s">
        <v>572</v>
      </c>
    </row>
    <row r="26" spans="1:8">
      <c r="A26" s="4" t="s">
        <v>585</v>
      </c>
      <c r="F26" s="5" t="n">
        <v>23825614</v>
      </c>
    </row>
    <row r="27" spans="1:8">
      <c r="A27" s="4" t="s">
        <v>575</v>
      </c>
      <c r="F27" s="7" t="n">
        <v>0</v>
      </c>
    </row>
    <row r="28" spans="1:8">
      <c r="A28" s="4" t="s">
        <v>576</v>
      </c>
      <c r="F28" s="5" t="n">
        <v>0</v>
      </c>
    </row>
    <row r="29" spans="1:8">
      <c r="A29" s="4" t="s">
        <v>586</v>
      </c>
    </row>
    <row r="30" spans="1:8">
      <c r="A30" s="3" t="s">
        <v>572</v>
      </c>
    </row>
    <row r="31" spans="1:8">
      <c r="A31" s="4" t="s">
        <v>587</v>
      </c>
      <c r="C31" s="5" t="n">
        <v>83333</v>
      </c>
    </row>
    <row r="32" spans="1:8">
      <c r="A32" s="4" t="s">
        <v>399</v>
      </c>
      <c r="D32" s="7" t="n">
        <v>441000</v>
      </c>
      <c r="F32" s="7" t="n">
        <v>441000</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67</v>
      </c>
      <c r="D1" s="2" t="s">
        <v>1</v>
      </c>
    </row>
    <row r="2" spans="1:5">
      <c r="B2" s="2" t="s">
        <v>2</v>
      </c>
      <c r="C2" s="2" t="s">
        <v>68</v>
      </c>
      <c r="D2" s="2" t="s">
        <v>2</v>
      </c>
      <c r="E2" s="2" t="s">
        <v>68</v>
      </c>
    </row>
    <row r="3" spans="1:5">
      <c r="A3" s="3" t="s">
        <v>589</v>
      </c>
    </row>
    <row r="4" spans="1:5">
      <c r="A4" s="4" t="s">
        <v>590</v>
      </c>
      <c r="B4" s="5" t="n">
        <v>92053253</v>
      </c>
      <c r="C4" s="5" t="n">
        <v>5237402</v>
      </c>
      <c r="D4" s="5" t="n">
        <v>92053253</v>
      </c>
      <c r="E4" s="5" t="n">
        <v>5237402</v>
      </c>
    </row>
    <row r="5" spans="1:5">
      <c r="A5" s="4" t="s">
        <v>591</v>
      </c>
    </row>
    <row r="6" spans="1:5">
      <c r="A6" s="3" t="s">
        <v>589</v>
      </c>
    </row>
    <row r="7" spans="1:5">
      <c r="A7" s="4" t="s">
        <v>590</v>
      </c>
      <c r="B7" s="5" t="n">
        <v>479663</v>
      </c>
      <c r="C7" s="5" t="n">
        <v>688041</v>
      </c>
      <c r="D7" s="5" t="n">
        <v>479663</v>
      </c>
      <c r="E7" s="5" t="n">
        <v>688041</v>
      </c>
    </row>
    <row r="8" spans="1:5">
      <c r="A8" s="4" t="s">
        <v>592</v>
      </c>
    </row>
    <row r="9" spans="1:5">
      <c r="A9" s="3" t="s">
        <v>589</v>
      </c>
    </row>
    <row r="10" spans="1:5">
      <c r="A10" s="4" t="s">
        <v>590</v>
      </c>
      <c r="B10" s="5" t="n">
        <v>58051054</v>
      </c>
      <c r="C10" s="5" t="n">
        <v>0</v>
      </c>
      <c r="D10" s="5" t="n">
        <v>58051054</v>
      </c>
      <c r="E10" s="5" t="n">
        <v>0</v>
      </c>
    </row>
    <row r="11" spans="1:5">
      <c r="A11" s="4" t="s">
        <v>593</v>
      </c>
    </row>
    <row r="12" spans="1:5">
      <c r="A12" s="3" t="s">
        <v>589</v>
      </c>
    </row>
    <row r="13" spans="1:5">
      <c r="A13" s="4" t="s">
        <v>590</v>
      </c>
      <c r="B13" s="5" t="n">
        <v>10382865</v>
      </c>
      <c r="C13" s="5" t="n">
        <v>0</v>
      </c>
      <c r="D13" s="5" t="n">
        <v>10382865</v>
      </c>
      <c r="E13" s="5" t="n">
        <v>0</v>
      </c>
    </row>
    <row r="14" spans="1:5">
      <c r="A14" s="4" t="s">
        <v>594</v>
      </c>
    </row>
    <row r="15" spans="1:5">
      <c r="A15" s="3" t="s">
        <v>589</v>
      </c>
    </row>
    <row r="16" spans="1:5">
      <c r="A16" s="4" t="s">
        <v>590</v>
      </c>
      <c r="B16" s="5" t="n">
        <v>0</v>
      </c>
      <c r="C16" s="5" t="n">
        <v>152355</v>
      </c>
      <c r="D16" s="5" t="n">
        <v>0</v>
      </c>
      <c r="E16" s="5" t="n">
        <v>152355</v>
      </c>
    </row>
    <row r="17" spans="1:5">
      <c r="A17" s="4" t="s">
        <v>595</v>
      </c>
    </row>
    <row r="18" spans="1:5">
      <c r="A18" s="3" t="s">
        <v>589</v>
      </c>
    </row>
    <row r="19" spans="1:5">
      <c r="A19" s="4" t="s">
        <v>590</v>
      </c>
      <c r="B19" s="5" t="n">
        <v>0</v>
      </c>
      <c r="C19" s="5" t="n">
        <v>480000</v>
      </c>
      <c r="D19" s="5" t="n">
        <v>0</v>
      </c>
      <c r="E19" s="5" t="n">
        <v>480000</v>
      </c>
    </row>
    <row r="20" spans="1:5">
      <c r="A20" s="4" t="s">
        <v>596</v>
      </c>
    </row>
    <row r="21" spans="1:5">
      <c r="A21" s="3" t="s">
        <v>589</v>
      </c>
    </row>
    <row r="22" spans="1:5">
      <c r="A22" s="4" t="s">
        <v>590</v>
      </c>
      <c r="B22" s="5" t="n">
        <v>0</v>
      </c>
      <c r="C22" s="5" t="n">
        <v>1589879</v>
      </c>
      <c r="D22" s="5" t="n">
        <v>0</v>
      </c>
      <c r="E22" s="5" t="n">
        <v>1589879</v>
      </c>
    </row>
    <row r="23" spans="1:5">
      <c r="A23" s="4" t="s">
        <v>597</v>
      </c>
    </row>
    <row r="24" spans="1:5">
      <c r="A24" s="3" t="s">
        <v>589</v>
      </c>
    </row>
    <row r="25" spans="1:5">
      <c r="A25" s="4" t="s">
        <v>590</v>
      </c>
      <c r="B25" s="5" t="n">
        <v>0</v>
      </c>
      <c r="C25" s="5" t="n">
        <v>300000</v>
      </c>
      <c r="D25" s="5" t="n">
        <v>0</v>
      </c>
      <c r="E25" s="5" t="n">
        <v>300000</v>
      </c>
    </row>
    <row r="26" spans="1:5">
      <c r="A26" s="4" t="s">
        <v>598</v>
      </c>
    </row>
    <row r="27" spans="1:5">
      <c r="A27" s="3" t="s">
        <v>589</v>
      </c>
    </row>
    <row r="28" spans="1:5">
      <c r="A28" s="4" t="s">
        <v>590</v>
      </c>
      <c r="B28" s="5" t="n">
        <v>0</v>
      </c>
      <c r="C28" s="5" t="n">
        <v>858000</v>
      </c>
      <c r="D28" s="5" t="n">
        <v>0</v>
      </c>
      <c r="E28" s="5" t="n">
        <v>858000</v>
      </c>
    </row>
    <row r="29" spans="1:5">
      <c r="A29" s="4" t="s">
        <v>599</v>
      </c>
    </row>
    <row r="30" spans="1:5">
      <c r="A30" s="3" t="s">
        <v>589</v>
      </c>
    </row>
    <row r="31" spans="1:5">
      <c r="A31" s="4" t="s">
        <v>590</v>
      </c>
      <c r="B31" s="5" t="n">
        <v>0</v>
      </c>
      <c r="C31" s="5" t="n">
        <v>149500</v>
      </c>
      <c r="D31" s="5" t="n">
        <v>0</v>
      </c>
      <c r="E31" s="5" t="n">
        <v>149500</v>
      </c>
    </row>
    <row r="32" spans="1:5">
      <c r="A32" s="4" t="s">
        <v>586</v>
      </c>
    </row>
    <row r="33" spans="1:5">
      <c r="A33" s="3" t="s">
        <v>589</v>
      </c>
    </row>
    <row r="34" spans="1:5">
      <c r="A34" s="4" t="s">
        <v>590</v>
      </c>
      <c r="B34" s="5" t="n">
        <v>23139671</v>
      </c>
      <c r="C34" s="5" t="n">
        <v>1019627</v>
      </c>
      <c r="D34" s="5" t="n">
        <v>23139671</v>
      </c>
      <c r="E34" s="5" t="n">
        <v>101962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s>
  <sheetData>
    <row r="1" spans="1:8">
      <c r="A1" s="1" t="s">
        <v>600</v>
      </c>
      <c r="B1" s="2" t="s">
        <v>2</v>
      </c>
      <c r="C1" s="2" t="s">
        <v>381</v>
      </c>
      <c r="D1" s="2" t="s">
        <v>68</v>
      </c>
      <c r="E1" s="2" t="s">
        <v>601</v>
      </c>
      <c r="F1" s="2" t="s">
        <v>602</v>
      </c>
      <c r="G1" s="2" t="s">
        <v>603</v>
      </c>
      <c r="H1" s="2" t="s">
        <v>571</v>
      </c>
    </row>
    <row r="2" spans="1:8">
      <c r="A2" s="4" t="s">
        <v>604</v>
      </c>
      <c r="F2" s="9" t="n">
        <v>0.75</v>
      </c>
    </row>
    <row r="3" spans="1:8">
      <c r="A3" s="4" t="s">
        <v>605</v>
      </c>
    </row>
    <row r="4" spans="1:8">
      <c r="A4" s="4" t="s">
        <v>420</v>
      </c>
      <c r="B4" s="8" t="n">
        <v>0.0759</v>
      </c>
    </row>
    <row r="5" spans="1:8">
      <c r="A5" s="4" t="s">
        <v>593</v>
      </c>
    </row>
    <row r="6" spans="1:8">
      <c r="A6" s="4" t="s">
        <v>420</v>
      </c>
      <c r="C6" s="11" t="n">
        <v>0.375</v>
      </c>
    </row>
    <row r="7" spans="1:8">
      <c r="A7" s="4" t="s">
        <v>594</v>
      </c>
    </row>
    <row r="8" spans="1:8">
      <c r="A8" s="4" t="s">
        <v>604</v>
      </c>
      <c r="H8" s="7" t="n">
        <v>1</v>
      </c>
    </row>
    <row r="9" spans="1:8">
      <c r="A9" s="4" t="s">
        <v>595</v>
      </c>
    </row>
    <row r="10" spans="1:8">
      <c r="A10" s="4" t="s">
        <v>604</v>
      </c>
      <c r="G10" s="7" t="n">
        <v>1</v>
      </c>
    </row>
    <row r="11" spans="1:8">
      <c r="A11" s="4" t="s">
        <v>596</v>
      </c>
    </row>
    <row r="12" spans="1:8">
      <c r="A12" s="4" t="s">
        <v>604</v>
      </c>
      <c r="F12" s="12" t="n">
        <v>0.75</v>
      </c>
    </row>
    <row r="13" spans="1:8">
      <c r="A13" s="4" t="s">
        <v>597</v>
      </c>
    </row>
    <row r="14" spans="1:8">
      <c r="A14" s="4" t="s">
        <v>604</v>
      </c>
      <c r="F14" s="7" t="n">
        <v>1</v>
      </c>
    </row>
    <row r="15" spans="1:8">
      <c r="A15" s="4" t="s">
        <v>598</v>
      </c>
    </row>
    <row r="16" spans="1:8">
      <c r="A16" s="4" t="s">
        <v>604</v>
      </c>
      <c r="E16" s="7" t="n">
        <v>1</v>
      </c>
    </row>
    <row r="17" spans="1:8">
      <c r="A17" s="4" t="s">
        <v>599</v>
      </c>
    </row>
    <row r="18" spans="1:8">
      <c r="A18" s="4" t="s">
        <v>604</v>
      </c>
      <c r="D18" s="7"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22"/>
    <col customWidth="1" max="5" min="5" width="36"/>
    <col customWidth="1" max="6" min="6" width="29"/>
  </cols>
  <sheetData>
    <row r="1" spans="1:6">
      <c r="A1" s="1" t="s">
        <v>90</v>
      </c>
      <c r="B1" s="2" t="s">
        <v>91</v>
      </c>
      <c r="C1" s="2" t="s">
        <v>61</v>
      </c>
      <c r="D1" s="2" t="s">
        <v>92</v>
      </c>
      <c r="E1" s="2" t="s">
        <v>93</v>
      </c>
      <c r="F1" s="2" t="s">
        <v>94</v>
      </c>
    </row>
    <row r="2" spans="1:6">
      <c r="A2" s="4" t="s">
        <v>95</v>
      </c>
      <c r="B2" s="7" t="n">
        <v>13758</v>
      </c>
      <c r="C2" s="7" t="n">
        <v>0</v>
      </c>
      <c r="D2" s="7" t="n">
        <v>2</v>
      </c>
      <c r="E2" s="7" t="n">
        <v>127292</v>
      </c>
      <c r="F2" s="7" t="n">
        <v>-113536</v>
      </c>
    </row>
    <row r="3" spans="1:6">
      <c r="A3" s="4" t="s">
        <v>96</v>
      </c>
      <c r="C3" s="5" t="n">
        <v>12191</v>
      </c>
      <c r="D3" s="5" t="n">
        <v>21002212</v>
      </c>
    </row>
    <row r="4" spans="1:6">
      <c r="A4" s="4" t="s">
        <v>97</v>
      </c>
      <c r="B4" s="5" t="n">
        <v>0</v>
      </c>
      <c r="C4" s="7" t="n">
        <v>0</v>
      </c>
      <c r="D4" s="7" t="n">
        <v>2</v>
      </c>
      <c r="E4" s="5" t="n">
        <v>-2</v>
      </c>
      <c r="F4" s="5" t="n">
        <v>0</v>
      </c>
    </row>
    <row r="5" spans="1:6">
      <c r="A5" s="4" t="s">
        <v>98</v>
      </c>
      <c r="C5" s="5" t="n">
        <v>-8478</v>
      </c>
      <c r="D5" s="5" t="n">
        <v>23825614</v>
      </c>
    </row>
    <row r="6" spans="1:6">
      <c r="A6" s="4" t="s">
        <v>99</v>
      </c>
      <c r="B6" s="5" t="n">
        <v>38</v>
      </c>
      <c r="C6" s="7" t="n">
        <v>0</v>
      </c>
      <c r="D6" s="7" t="n">
        <v>0</v>
      </c>
      <c r="E6" s="5" t="n">
        <v>38</v>
      </c>
      <c r="F6" s="5" t="n">
        <v>0</v>
      </c>
    </row>
    <row r="7" spans="1:6">
      <c r="A7" s="4" t="s">
        <v>100</v>
      </c>
      <c r="C7" s="5" t="n">
        <v>0</v>
      </c>
      <c r="D7" s="5" t="n">
        <v>100000</v>
      </c>
    </row>
    <row r="8" spans="1:6">
      <c r="A8" s="4" t="s">
        <v>101</v>
      </c>
      <c r="B8" s="5" t="n">
        <v>10127</v>
      </c>
      <c r="C8" s="7" t="n">
        <v>0</v>
      </c>
      <c r="D8" s="7" t="n">
        <v>0</v>
      </c>
      <c r="E8" s="5" t="n">
        <v>10127</v>
      </c>
      <c r="F8" s="5" t="n">
        <v>0</v>
      </c>
    </row>
    <row r="9" spans="1:6">
      <c r="A9" s="4" t="s">
        <v>102</v>
      </c>
      <c r="B9" s="5" t="n">
        <v>-10127</v>
      </c>
      <c r="C9" s="5" t="n">
        <v>0</v>
      </c>
      <c r="D9" s="5" t="n">
        <v>0</v>
      </c>
      <c r="E9" s="5" t="n">
        <v>-10127</v>
      </c>
      <c r="F9" s="5" t="n">
        <v>0</v>
      </c>
    </row>
    <row r="10" spans="1:6">
      <c r="A10" s="4" t="s">
        <v>103</v>
      </c>
      <c r="B10" s="5" t="n">
        <v>1013</v>
      </c>
      <c r="C10" s="5" t="n">
        <v>0</v>
      </c>
      <c r="D10" s="5" t="n">
        <v>0</v>
      </c>
      <c r="E10" s="5" t="n">
        <v>1013</v>
      </c>
      <c r="F10" s="5" t="n">
        <v>0</v>
      </c>
    </row>
    <row r="11" spans="1:6">
      <c r="A11" s="4" t="s">
        <v>104</v>
      </c>
      <c r="B11" s="5" t="n">
        <v>-1013</v>
      </c>
      <c r="C11" s="5" t="n">
        <v>0</v>
      </c>
      <c r="D11" s="5" t="n">
        <v>0</v>
      </c>
      <c r="E11" s="5" t="n">
        <v>-1013</v>
      </c>
      <c r="F11" s="5" t="n">
        <v>0</v>
      </c>
    </row>
    <row r="12" spans="1:6">
      <c r="A12" s="4" t="s">
        <v>105</v>
      </c>
      <c r="B12" s="5" t="n">
        <v>0</v>
      </c>
      <c r="C12" s="7" t="n">
        <v>0</v>
      </c>
      <c r="D12" s="7" t="n">
        <v>0</v>
      </c>
      <c r="E12" s="5" t="n">
        <v>0</v>
      </c>
      <c r="F12" s="5" t="n">
        <v>0</v>
      </c>
    </row>
    <row r="13" spans="1:6">
      <c r="A13" s="4" t="s">
        <v>106</v>
      </c>
      <c r="C13" s="5" t="n">
        <v>0</v>
      </c>
      <c r="D13" s="5" t="n">
        <v>1845</v>
      </c>
    </row>
    <row r="14" spans="1:6">
      <c r="A14" s="4" t="s">
        <v>107</v>
      </c>
      <c r="B14" s="5" t="n">
        <v>131</v>
      </c>
      <c r="C14" s="7" t="n">
        <v>0</v>
      </c>
      <c r="D14" s="7" t="n">
        <v>0</v>
      </c>
      <c r="E14" s="5" t="n">
        <v>131</v>
      </c>
      <c r="F14" s="5" t="n">
        <v>0</v>
      </c>
    </row>
    <row r="15" spans="1:6">
      <c r="A15" s="4" t="s">
        <v>108</v>
      </c>
      <c r="C15" s="5" t="n">
        <v>0</v>
      </c>
      <c r="D15" s="5" t="n">
        <v>0</v>
      </c>
    </row>
    <row r="16" spans="1:6">
      <c r="A16" s="4" t="s">
        <v>109</v>
      </c>
      <c r="B16" s="5" t="n">
        <v>-342</v>
      </c>
      <c r="C16" s="7" t="n">
        <v>0</v>
      </c>
      <c r="D16" s="7" t="n">
        <v>0</v>
      </c>
      <c r="E16" s="5" t="n">
        <v>-342</v>
      </c>
      <c r="F16" s="5" t="n">
        <v>0</v>
      </c>
    </row>
    <row r="17" spans="1:6">
      <c r="A17" s="4" t="s">
        <v>110</v>
      </c>
      <c r="B17" s="5" t="n">
        <v>396</v>
      </c>
      <c r="C17" s="5" t="n">
        <v>0</v>
      </c>
      <c r="D17" s="5" t="n">
        <v>0</v>
      </c>
      <c r="E17" s="5" t="n">
        <v>396</v>
      </c>
      <c r="F17" s="5" t="n">
        <v>0</v>
      </c>
    </row>
    <row r="18" spans="1:6">
      <c r="A18" s="4" t="s">
        <v>111</v>
      </c>
      <c r="B18" s="5" t="n">
        <v>91</v>
      </c>
      <c r="C18" s="5" t="n">
        <v>0</v>
      </c>
      <c r="D18" s="5" t="n">
        <v>0</v>
      </c>
      <c r="E18" s="5" t="n">
        <v>91</v>
      </c>
      <c r="F18" s="5" t="n">
        <v>0</v>
      </c>
    </row>
    <row r="19" spans="1:6">
      <c r="A19" s="4" t="s">
        <v>112</v>
      </c>
      <c r="B19" s="5" t="n">
        <v>3</v>
      </c>
      <c r="C19" s="7" t="n">
        <v>0</v>
      </c>
      <c r="D19" s="7" t="n">
        <v>0</v>
      </c>
      <c r="E19" s="5" t="n">
        <v>3</v>
      </c>
      <c r="F19" s="5" t="n">
        <v>0</v>
      </c>
    </row>
    <row r="20" spans="1:6">
      <c r="A20" s="4" t="s">
        <v>113</v>
      </c>
      <c r="C20" s="5" t="n">
        <v>0</v>
      </c>
      <c r="D20" s="5" t="n">
        <v>34820</v>
      </c>
    </row>
    <row r="21" spans="1:6">
      <c r="A21" s="4" t="s">
        <v>85</v>
      </c>
      <c r="B21" s="5" t="n">
        <v>-13233</v>
      </c>
      <c r="C21" s="7" t="n">
        <v>0</v>
      </c>
      <c r="D21" s="7" t="n">
        <v>0</v>
      </c>
      <c r="E21" s="5" t="n">
        <v>0</v>
      </c>
      <c r="F21" s="5" t="n">
        <v>-13233</v>
      </c>
    </row>
    <row r="22" spans="1:6">
      <c r="A22" s="4" t="s">
        <v>114</v>
      </c>
      <c r="B22" s="7" t="n">
        <v>842</v>
      </c>
      <c r="C22" s="7" t="n">
        <v>0</v>
      </c>
      <c r="D22" s="7" t="n">
        <v>4</v>
      </c>
      <c r="E22" s="7" t="n">
        <v>127607</v>
      </c>
      <c r="F22" s="7" t="n">
        <v>-126769</v>
      </c>
    </row>
    <row r="23" spans="1:6">
      <c r="A23" s="4" t="s">
        <v>115</v>
      </c>
      <c r="C23" s="5" t="n">
        <v>3713</v>
      </c>
      <c r="D23" s="5" t="n">
        <v>449644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606</v>
      </c>
      <c r="B1" s="2" t="s">
        <v>301</v>
      </c>
    </row>
    <row r="2" spans="1:2">
      <c r="A2" s="5" t="n">
        <v>2019</v>
      </c>
      <c r="B2" s="7" t="n">
        <v>91</v>
      </c>
    </row>
    <row r="3" spans="1:2">
      <c r="A3" s="5" t="n">
        <v>2020</v>
      </c>
      <c r="B3" s="5" t="n">
        <v>102</v>
      </c>
    </row>
    <row r="4" spans="1:2">
      <c r="A4" s="5" t="n">
        <v>2021</v>
      </c>
      <c r="B4" s="5" t="n">
        <v>105</v>
      </c>
    </row>
    <row r="5" spans="1:2">
      <c r="A5" s="5" t="n">
        <v>2022</v>
      </c>
      <c r="B5" s="5" t="n">
        <v>109</v>
      </c>
    </row>
    <row r="6" spans="1:2">
      <c r="A6" s="5" t="n">
        <v>2023</v>
      </c>
      <c r="B6" s="5" t="n">
        <v>112</v>
      </c>
    </row>
    <row r="7" spans="1:2">
      <c r="A7" s="4" t="s">
        <v>327</v>
      </c>
      <c r="B7" s="5" t="n">
        <v>124</v>
      </c>
    </row>
    <row r="8" spans="1:2">
      <c r="A8" s="4" t="s">
        <v>91</v>
      </c>
      <c r="B8" s="7" t="n">
        <v>6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6"/>
    <col customWidth="1" max="2" min="2" width="15"/>
    <col customWidth="1" max="3" min="3" width="13"/>
    <col customWidth="1" max="4" min="4" width="13"/>
    <col customWidth="1" max="5" min="5" width="15"/>
    <col customWidth="1" max="6" min="6" width="14"/>
    <col customWidth="1" max="7" min="7" width="16"/>
  </cols>
  <sheetData>
    <row r="1" spans="1:7">
      <c r="A1" s="1" t="s">
        <v>607</v>
      </c>
      <c r="B1" s="2" t="s">
        <v>288</v>
      </c>
      <c r="E1" s="2" t="s">
        <v>1</v>
      </c>
      <c r="G1" s="2" t="s">
        <v>289</v>
      </c>
    </row>
    <row r="2" spans="1:7">
      <c r="B2" s="2" t="s">
        <v>608</v>
      </c>
      <c r="C2" s="2" t="s">
        <v>381</v>
      </c>
      <c r="D2" s="2" t="s">
        <v>384</v>
      </c>
      <c r="E2" s="2" t="s">
        <v>2</v>
      </c>
      <c r="F2" s="2" t="s">
        <v>68</v>
      </c>
      <c r="G2" s="2" t="s">
        <v>609</v>
      </c>
    </row>
    <row r="3" spans="1:7">
      <c r="A3" s="3" t="s">
        <v>610</v>
      </c>
    </row>
    <row r="4" spans="1:7">
      <c r="A4" s="4" t="s">
        <v>611</v>
      </c>
      <c r="E4" s="7" t="n">
        <v>59000</v>
      </c>
      <c r="F4" s="7" t="n">
        <v>405000</v>
      </c>
    </row>
    <row r="5" spans="1:7">
      <c r="A5" s="4" t="s">
        <v>612</v>
      </c>
      <c r="E5" s="5" t="n">
        <v>91000</v>
      </c>
    </row>
    <row r="6" spans="1:7">
      <c r="A6" s="4" t="s">
        <v>613</v>
      </c>
      <c r="E6" s="5" t="n">
        <v>102000</v>
      </c>
    </row>
    <row r="7" spans="1:7">
      <c r="A7" s="4" t="s">
        <v>614</v>
      </c>
      <c r="E7" s="5" t="n">
        <v>105000</v>
      </c>
    </row>
    <row r="8" spans="1:7">
      <c r="A8" s="4" t="s">
        <v>615</v>
      </c>
      <c r="E8" s="5" t="n">
        <v>109000</v>
      </c>
    </row>
    <row r="9" spans="1:7">
      <c r="A9" s="4" t="s">
        <v>616</v>
      </c>
      <c r="E9" s="5" t="n">
        <v>112000</v>
      </c>
    </row>
    <row r="10" spans="1:7">
      <c r="A10" s="4" t="s">
        <v>617</v>
      </c>
      <c r="E10" s="5" t="n">
        <v>124000</v>
      </c>
    </row>
    <row r="11" spans="1:7">
      <c r="A11" s="4" t="s">
        <v>389</v>
      </c>
      <c r="D11" s="7" t="n">
        <v>2800000</v>
      </c>
    </row>
    <row r="12" spans="1:7">
      <c r="A12" s="4" t="s">
        <v>618</v>
      </c>
      <c r="G12" s="7" t="n">
        <v>260000</v>
      </c>
    </row>
    <row r="13" spans="1:7">
      <c r="A13" s="4" t="s">
        <v>619</v>
      </c>
    </row>
    <row r="14" spans="1:7">
      <c r="A14" s="3" t="s">
        <v>610</v>
      </c>
    </row>
    <row r="15" spans="1:7">
      <c r="A15" s="4" t="s">
        <v>611</v>
      </c>
      <c r="B15" s="7" t="n">
        <v>4000</v>
      </c>
    </row>
    <row r="16" spans="1:7">
      <c r="A16" s="4" t="s">
        <v>620</v>
      </c>
    </row>
    <row r="17" spans="1:7">
      <c r="A17" s="3" t="s">
        <v>610</v>
      </c>
    </row>
    <row r="18" spans="1:7">
      <c r="A18" s="4" t="s">
        <v>611</v>
      </c>
      <c r="B18" s="5" t="n">
        <v>1000</v>
      </c>
    </row>
    <row r="19" spans="1:7">
      <c r="A19" s="4" t="s">
        <v>621</v>
      </c>
    </row>
    <row r="20" spans="1:7">
      <c r="A20" s="3" t="s">
        <v>610</v>
      </c>
    </row>
    <row r="21" spans="1:7">
      <c r="A21" s="4" t="s">
        <v>611</v>
      </c>
      <c r="B21" s="7" t="n">
        <v>3000</v>
      </c>
    </row>
    <row r="22" spans="1:7">
      <c r="A22" s="4" t="s">
        <v>622</v>
      </c>
    </row>
    <row r="23" spans="1:7">
      <c r="A23" s="3" t="s">
        <v>610</v>
      </c>
    </row>
    <row r="24" spans="1:7">
      <c r="A24" s="4" t="s">
        <v>612</v>
      </c>
      <c r="E24" s="5" t="n">
        <v>74000</v>
      </c>
    </row>
    <row r="25" spans="1:7">
      <c r="A25" s="4" t="s">
        <v>613</v>
      </c>
      <c r="E25" s="5" t="n">
        <v>102000</v>
      </c>
    </row>
    <row r="26" spans="1:7">
      <c r="A26" s="4" t="s">
        <v>614</v>
      </c>
      <c r="E26" s="5" t="n">
        <v>105000</v>
      </c>
    </row>
    <row r="27" spans="1:7">
      <c r="A27" s="4" t="s">
        <v>615</v>
      </c>
      <c r="E27" s="5" t="n">
        <v>108000</v>
      </c>
    </row>
    <row r="28" spans="1:7">
      <c r="A28" s="4" t="s">
        <v>616</v>
      </c>
      <c r="E28" s="5" t="n">
        <v>111000</v>
      </c>
    </row>
    <row r="29" spans="1:7">
      <c r="A29" s="4" t="s">
        <v>623</v>
      </c>
      <c r="E29" s="5" t="n">
        <v>115000</v>
      </c>
    </row>
    <row r="30" spans="1:7">
      <c r="A30" s="4" t="s">
        <v>617</v>
      </c>
      <c r="E30" s="7" t="n">
        <v>29000</v>
      </c>
    </row>
    <row r="31" spans="1:7">
      <c r="A31" s="4" t="s">
        <v>624</v>
      </c>
    </row>
    <row r="32" spans="1:7">
      <c r="A32" s="3" t="s">
        <v>610</v>
      </c>
    </row>
    <row r="33" spans="1:7">
      <c r="A33" s="4" t="s">
        <v>611</v>
      </c>
      <c r="C33" s="7" t="n">
        <v>200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s>
  <sheetData>
    <row r="1" spans="1:5">
      <c r="A1" s="1" t="s">
        <v>625</v>
      </c>
      <c r="B1" s="2" t="s">
        <v>288</v>
      </c>
    </row>
    <row r="2" spans="1:5">
      <c r="B2" s="2" t="s">
        <v>626</v>
      </c>
      <c r="C2" s="2" t="s">
        <v>329</v>
      </c>
      <c r="D2" s="2" t="s">
        <v>2</v>
      </c>
      <c r="E2" s="2" t="s">
        <v>28</v>
      </c>
    </row>
    <row r="3" spans="1:5">
      <c r="A3" s="3" t="s">
        <v>627</v>
      </c>
    </row>
    <row r="4" spans="1:5">
      <c r="A4" s="4" t="s">
        <v>628</v>
      </c>
      <c r="D4" s="7" t="n">
        <v>1679000</v>
      </c>
      <c r="E4" s="7" t="n">
        <v>2120000</v>
      </c>
    </row>
    <row r="5" spans="1:5">
      <c r="A5" s="4" t="s">
        <v>629</v>
      </c>
    </row>
    <row r="6" spans="1:5">
      <c r="A6" s="3" t="s">
        <v>627</v>
      </c>
    </row>
    <row r="7" spans="1:5">
      <c r="A7" s="4" t="s">
        <v>630</v>
      </c>
      <c r="D7" s="5" t="n">
        <v>200000</v>
      </c>
    </row>
    <row r="8" spans="1:5">
      <c r="A8" s="4" t="s">
        <v>631</v>
      </c>
      <c r="B8" s="7" t="n">
        <v>300000</v>
      </c>
    </row>
    <row r="9" spans="1:5">
      <c r="A9" s="4" t="s">
        <v>628</v>
      </c>
      <c r="D9" s="5" t="n">
        <v>307000</v>
      </c>
    </row>
    <row r="10" spans="1:5">
      <c r="A10" s="4" t="s">
        <v>632</v>
      </c>
    </row>
    <row r="11" spans="1:5">
      <c r="A11" s="3" t="s">
        <v>627</v>
      </c>
    </row>
    <row r="12" spans="1:5">
      <c r="A12" s="4" t="s">
        <v>633</v>
      </c>
      <c r="D12" s="7" t="n">
        <v>100000</v>
      </c>
    </row>
    <row r="13" spans="1:5">
      <c r="A13" s="4" t="s">
        <v>634</v>
      </c>
    </row>
    <row r="14" spans="1:5">
      <c r="A14" s="3" t="s">
        <v>627</v>
      </c>
    </row>
    <row r="15" spans="1:5">
      <c r="A15" s="4" t="s">
        <v>635</v>
      </c>
      <c r="C15" s="7" t="n">
        <v>5000000</v>
      </c>
    </row>
    <row r="16" spans="1:5">
      <c r="A16" s="4" t="s">
        <v>636</v>
      </c>
    </row>
    <row r="17" spans="1:5">
      <c r="A17" s="3" t="s">
        <v>627</v>
      </c>
    </row>
    <row r="18" spans="1:5">
      <c r="A18" s="4" t="s">
        <v>637</v>
      </c>
      <c r="C18" s="7" t="n">
        <v>5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80"/>
  </cols>
  <sheetData>
    <row r="1" spans="1:3">
      <c r="A1" s="1" t="s">
        <v>638</v>
      </c>
      <c r="B1" s="2" t="s">
        <v>639</v>
      </c>
      <c r="C1" s="2" t="s">
        <v>2</v>
      </c>
    </row>
    <row r="2" spans="1:3">
      <c r="A2" s="3" t="s">
        <v>640</v>
      </c>
    </row>
    <row r="3" spans="1:3">
      <c r="A3" s="4" t="s">
        <v>641</v>
      </c>
      <c r="C3" s="4" t="s">
        <v>642</v>
      </c>
    </row>
    <row r="4" spans="1:3">
      <c r="A4" s="4" t="s">
        <v>643</v>
      </c>
      <c r="B4" s="7" t="n">
        <v>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3"/>
  </cols>
  <sheetData>
    <row r="1" spans="1:6">
      <c r="A1" s="1" t="s">
        <v>644</v>
      </c>
      <c r="B1" s="2" t="s">
        <v>288</v>
      </c>
      <c r="C1" s="2" t="s">
        <v>1</v>
      </c>
    </row>
    <row r="2" spans="1:6">
      <c r="B2" s="2" t="s">
        <v>379</v>
      </c>
      <c r="C2" s="2" t="s">
        <v>2</v>
      </c>
      <c r="D2" s="2" t="s">
        <v>68</v>
      </c>
      <c r="E2" s="2" t="s">
        <v>645</v>
      </c>
      <c r="F2" s="2" t="s">
        <v>377</v>
      </c>
    </row>
    <row r="3" spans="1:6">
      <c r="A3" s="3" t="s">
        <v>646</v>
      </c>
    </row>
    <row r="4" spans="1:6">
      <c r="A4" s="4" t="s">
        <v>647</v>
      </c>
      <c r="C4" s="7" t="n">
        <v>91000</v>
      </c>
      <c r="D4" s="7" t="n">
        <v>0</v>
      </c>
    </row>
    <row r="5" spans="1:6">
      <c r="A5" s="4" t="s">
        <v>395</v>
      </c>
      <c r="F5" s="9" t="n">
        <v>0.47</v>
      </c>
    </row>
    <row r="6" spans="1:6">
      <c r="A6" s="4" t="s">
        <v>449</v>
      </c>
    </row>
    <row r="7" spans="1:6">
      <c r="A7" s="3" t="s">
        <v>646</v>
      </c>
    </row>
    <row r="8" spans="1:6">
      <c r="A8" s="4" t="s">
        <v>648</v>
      </c>
      <c r="B8" s="4" t="s">
        <v>545</v>
      </c>
    </row>
    <row r="9" spans="1:6">
      <c r="A9" s="4" t="s">
        <v>450</v>
      </c>
      <c r="B9" s="7" t="n">
        <v>49220</v>
      </c>
    </row>
    <row r="10" spans="1:6">
      <c r="A10" s="4" t="s">
        <v>649</v>
      </c>
    </row>
    <row r="11" spans="1:6">
      <c r="A11" s="3" t="s">
        <v>646</v>
      </c>
    </row>
    <row r="12" spans="1:6">
      <c r="A12" s="4" t="s">
        <v>420</v>
      </c>
      <c r="B12" s="11" t="n">
        <v>0.075</v>
      </c>
    </row>
    <row r="13" spans="1:6">
      <c r="A13" s="4" t="s">
        <v>412</v>
      </c>
      <c r="B13" s="7" t="n">
        <v>5500000</v>
      </c>
    </row>
    <row r="14" spans="1:6">
      <c r="A14" s="4" t="s">
        <v>650</v>
      </c>
      <c r="B14" s="5" t="n">
        <v>2000000</v>
      </c>
    </row>
    <row r="15" spans="1:6">
      <c r="A15" s="4" t="s">
        <v>647</v>
      </c>
      <c r="B15" s="7" t="n">
        <v>3000000</v>
      </c>
    </row>
    <row r="16" spans="1:6">
      <c r="A16" s="4" t="s">
        <v>341</v>
      </c>
      <c r="B16" s="4" t="s">
        <v>651</v>
      </c>
    </row>
    <row r="17" spans="1:6">
      <c r="A17" s="4" t="s">
        <v>652</v>
      </c>
      <c r="B17" s="4" t="s">
        <v>653</v>
      </c>
    </row>
    <row r="18" spans="1:6">
      <c r="A18" s="4" t="s">
        <v>654</v>
      </c>
      <c r="B18" s="4" t="s">
        <v>655</v>
      </c>
    </row>
    <row r="19" spans="1:6">
      <c r="A19" s="4" t="s">
        <v>656</v>
      </c>
    </row>
    <row r="20" spans="1:6">
      <c r="A20" s="3" t="s">
        <v>646</v>
      </c>
    </row>
    <row r="21" spans="1:6">
      <c r="A21" s="4" t="s">
        <v>420</v>
      </c>
      <c r="B21" s="9" t="n">
        <v>0.1</v>
      </c>
    </row>
    <row r="22" spans="1:6">
      <c r="A22" s="4" t="s">
        <v>657</v>
      </c>
      <c r="B22" s="5" t="n">
        <v>50</v>
      </c>
    </row>
    <row r="23" spans="1:6">
      <c r="A23" s="4" t="s">
        <v>658</v>
      </c>
    </row>
    <row r="24" spans="1:6">
      <c r="A24" s="3" t="s">
        <v>646</v>
      </c>
    </row>
    <row r="25" spans="1:6">
      <c r="A25" s="4" t="s">
        <v>395</v>
      </c>
      <c r="B25" s="8" t="n">
        <v>0.0682</v>
      </c>
      <c r="E25" s="8" t="n">
        <v>0.0541</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8</v>
      </c>
    </row>
    <row r="3" spans="1:3">
      <c r="A3" s="3" t="s">
        <v>117</v>
      </c>
    </row>
    <row r="4" spans="1:3">
      <c r="A4" s="4" t="s">
        <v>85</v>
      </c>
      <c r="B4" s="7" t="n">
        <v>-13233</v>
      </c>
      <c r="C4" s="7" t="n">
        <v>-14740</v>
      </c>
    </row>
    <row r="5" spans="1:3">
      <c r="A5" s="3" t="s">
        <v>118</v>
      </c>
    </row>
    <row r="6" spans="1:3">
      <c r="A6" s="4" t="s">
        <v>119</v>
      </c>
      <c r="B6" s="5" t="n">
        <v>670</v>
      </c>
      <c r="C6" s="5" t="n">
        <v>427</v>
      </c>
    </row>
    <row r="7" spans="1:3">
      <c r="A7" s="4" t="s">
        <v>120</v>
      </c>
      <c r="B7" s="5" t="n">
        <v>845</v>
      </c>
      <c r="C7" s="5" t="n">
        <v>2064</v>
      </c>
    </row>
    <row r="8" spans="1:3">
      <c r="A8" s="4" t="s">
        <v>121</v>
      </c>
      <c r="B8" s="5" t="n">
        <v>0</v>
      </c>
      <c r="C8" s="5" t="n">
        <v>280</v>
      </c>
    </row>
    <row r="9" spans="1:3">
      <c r="A9" s="4" t="s">
        <v>79</v>
      </c>
      <c r="B9" s="5" t="n">
        <v>1112</v>
      </c>
      <c r="C9" s="5" t="n">
        <v>938</v>
      </c>
    </row>
    <row r="10" spans="1:3">
      <c r="A10" s="4" t="s">
        <v>107</v>
      </c>
      <c r="B10" s="5" t="n">
        <v>131</v>
      </c>
      <c r="C10" s="5" t="n">
        <v>345</v>
      </c>
    </row>
    <row r="11" spans="1:3">
      <c r="A11" s="4" t="s">
        <v>77</v>
      </c>
      <c r="B11" s="5" t="n">
        <v>653</v>
      </c>
      <c r="C11" s="5" t="n">
        <v>0</v>
      </c>
    </row>
    <row r="12" spans="1:3">
      <c r="A12" s="4" t="s">
        <v>122</v>
      </c>
      <c r="B12" s="5" t="n">
        <v>-181</v>
      </c>
      <c r="C12" s="5" t="n">
        <v>2145</v>
      </c>
    </row>
    <row r="13" spans="1:3">
      <c r="A13" s="4" t="s">
        <v>123</v>
      </c>
      <c r="B13" s="5" t="n">
        <v>38</v>
      </c>
      <c r="C13" s="5" t="n">
        <v>0</v>
      </c>
    </row>
    <row r="14" spans="1:3">
      <c r="A14" s="4" t="s">
        <v>80</v>
      </c>
      <c r="B14" s="5" t="n">
        <v>-47</v>
      </c>
      <c r="C14" s="5" t="n">
        <v>-95</v>
      </c>
    </row>
    <row r="15" spans="1:3">
      <c r="A15" s="4" t="s">
        <v>124</v>
      </c>
      <c r="B15" s="5" t="n">
        <v>0</v>
      </c>
      <c r="C15" s="5" t="n">
        <v>267</v>
      </c>
    </row>
    <row r="16" spans="1:3">
      <c r="A16" s="4" t="s">
        <v>125</v>
      </c>
      <c r="B16" s="5" t="n">
        <v>0</v>
      </c>
      <c r="C16" s="5" t="n">
        <v>300</v>
      </c>
    </row>
    <row r="17" spans="1:3">
      <c r="A17" s="3" t="s">
        <v>126</v>
      </c>
    </row>
    <row r="18" spans="1:3">
      <c r="A18" s="4" t="s">
        <v>36</v>
      </c>
      <c r="B18" s="5" t="n">
        <v>-32</v>
      </c>
      <c r="C18" s="5" t="n">
        <v>184</v>
      </c>
    </row>
    <row r="19" spans="1:3">
      <c r="A19" s="4" t="s">
        <v>39</v>
      </c>
      <c r="B19" s="5" t="n">
        <v>1966</v>
      </c>
      <c r="C19" s="5" t="n">
        <v>3015</v>
      </c>
    </row>
    <row r="20" spans="1:3">
      <c r="A20" s="4" t="s">
        <v>127</v>
      </c>
      <c r="B20" s="5" t="n">
        <v>-266</v>
      </c>
      <c r="C20" s="5" t="n">
        <v>-347</v>
      </c>
    </row>
    <row r="21" spans="1:3">
      <c r="A21" s="4" t="s">
        <v>128</v>
      </c>
      <c r="B21" s="5" t="n">
        <v>-8344</v>
      </c>
      <c r="C21" s="5" t="n">
        <v>-5217</v>
      </c>
    </row>
    <row r="22" spans="1:3">
      <c r="A22" s="3" t="s">
        <v>129</v>
      </c>
    </row>
    <row r="23" spans="1:3">
      <c r="A23" s="4" t="s">
        <v>130</v>
      </c>
      <c r="B23" s="5" t="n">
        <v>0</v>
      </c>
      <c r="C23" s="5" t="n">
        <v>59</v>
      </c>
    </row>
    <row r="24" spans="1:3">
      <c r="A24" s="4" t="s">
        <v>131</v>
      </c>
      <c r="B24" s="5" t="n">
        <v>-99</v>
      </c>
      <c r="C24" s="5" t="n">
        <v>-22</v>
      </c>
    </row>
    <row r="25" spans="1:3">
      <c r="A25" s="4" t="s">
        <v>132</v>
      </c>
      <c r="B25" s="5" t="n">
        <v>-99</v>
      </c>
      <c r="C25" s="5" t="n">
        <v>37</v>
      </c>
    </row>
    <row r="26" spans="1:3">
      <c r="A26" s="3" t="s">
        <v>133</v>
      </c>
    </row>
    <row r="27" spans="1:3">
      <c r="A27" s="4" t="s">
        <v>134</v>
      </c>
      <c r="B27" s="5" t="n">
        <v>2007</v>
      </c>
      <c r="C27" s="5" t="n">
        <v>0</v>
      </c>
    </row>
    <row r="28" spans="1:3">
      <c r="A28" s="4" t="s">
        <v>135</v>
      </c>
      <c r="B28" s="5" t="n">
        <v>-162</v>
      </c>
      <c r="C28" s="5" t="n">
        <v>0</v>
      </c>
    </row>
    <row r="29" spans="1:3">
      <c r="A29" s="4" t="s">
        <v>136</v>
      </c>
      <c r="B29" s="5" t="n">
        <v>-205</v>
      </c>
      <c r="C29" s="5" t="n">
        <v>0</v>
      </c>
    </row>
    <row r="30" spans="1:3">
      <c r="A30" s="4" t="s">
        <v>137</v>
      </c>
      <c r="B30" s="5" t="n">
        <v>100</v>
      </c>
      <c r="C30" s="5" t="n">
        <v>0</v>
      </c>
    </row>
    <row r="31" spans="1:3">
      <c r="A31" s="4" t="s">
        <v>112</v>
      </c>
      <c r="B31" s="5" t="n">
        <v>3</v>
      </c>
      <c r="C31" s="5" t="n">
        <v>0</v>
      </c>
    </row>
    <row r="32" spans="1:3">
      <c r="A32" s="4" t="s">
        <v>138</v>
      </c>
      <c r="B32" s="5" t="n">
        <v>0</v>
      </c>
      <c r="C32" s="5" t="n">
        <v>5383</v>
      </c>
    </row>
    <row r="33" spans="1:3">
      <c r="A33" s="4" t="s">
        <v>139</v>
      </c>
      <c r="B33" s="5" t="n">
        <v>0</v>
      </c>
      <c r="C33" s="5" t="n">
        <v>-118</v>
      </c>
    </row>
    <row r="34" spans="1:3">
      <c r="A34" s="4" t="s">
        <v>140</v>
      </c>
      <c r="B34" s="5" t="n">
        <v>0</v>
      </c>
      <c r="C34" s="5" t="n">
        <v>-1010</v>
      </c>
    </row>
    <row r="35" spans="1:3">
      <c r="A35" s="4" t="s">
        <v>141</v>
      </c>
      <c r="B35" s="5" t="n">
        <v>0</v>
      </c>
      <c r="C35" s="5" t="n">
        <v>238</v>
      </c>
    </row>
    <row r="36" spans="1:3">
      <c r="A36" s="4" t="s">
        <v>142</v>
      </c>
      <c r="B36" s="5" t="n">
        <v>0</v>
      </c>
      <c r="C36" s="5" t="n">
        <v>-24</v>
      </c>
    </row>
    <row r="37" spans="1:3">
      <c r="A37" s="4" t="s">
        <v>143</v>
      </c>
      <c r="B37" s="5" t="n">
        <v>0</v>
      </c>
      <c r="C37" s="5" t="n">
        <v>-1350</v>
      </c>
    </row>
    <row r="38" spans="1:3">
      <c r="A38" s="4" t="s">
        <v>144</v>
      </c>
      <c r="B38" s="5" t="n">
        <v>0</v>
      </c>
      <c r="C38" s="5" t="n">
        <v>440</v>
      </c>
    </row>
    <row r="39" spans="1:3">
      <c r="A39" s="4" t="s">
        <v>145</v>
      </c>
      <c r="B39" s="5" t="n">
        <v>0</v>
      </c>
      <c r="C39" s="5" t="n">
        <v>-97</v>
      </c>
    </row>
    <row r="40" spans="1:3">
      <c r="A40" s="4" t="s">
        <v>146</v>
      </c>
      <c r="B40" s="5" t="n">
        <v>0</v>
      </c>
      <c r="C40" s="5" t="n">
        <v>1579</v>
      </c>
    </row>
    <row r="41" spans="1:3">
      <c r="A41" s="4" t="s">
        <v>147</v>
      </c>
      <c r="B41" s="5" t="n">
        <v>0</v>
      </c>
      <c r="C41" s="5" t="n">
        <v>245</v>
      </c>
    </row>
    <row r="42" spans="1:3">
      <c r="A42" s="4" t="s">
        <v>148</v>
      </c>
      <c r="B42" s="5" t="n">
        <v>0</v>
      </c>
      <c r="C42" s="5" t="n">
        <v>515</v>
      </c>
    </row>
    <row r="43" spans="1:3">
      <c r="A43" s="4" t="s">
        <v>149</v>
      </c>
      <c r="B43" s="5" t="n">
        <v>0</v>
      </c>
      <c r="C43" s="5" t="n">
        <v>115</v>
      </c>
    </row>
    <row r="44" spans="1:3">
      <c r="A44" s="4" t="s">
        <v>150</v>
      </c>
      <c r="B44" s="5" t="n">
        <v>0</v>
      </c>
      <c r="C44" s="5" t="n">
        <v>-57</v>
      </c>
    </row>
    <row r="45" spans="1:3">
      <c r="A45" s="4" t="s">
        <v>151</v>
      </c>
      <c r="B45" s="5" t="n">
        <v>0</v>
      </c>
      <c r="C45" s="5" t="n">
        <v>-874</v>
      </c>
    </row>
    <row r="46" spans="1:3">
      <c r="A46" s="4" t="s">
        <v>152</v>
      </c>
      <c r="B46" s="5" t="n">
        <v>1743</v>
      </c>
      <c r="C46" s="5" t="n">
        <v>4985</v>
      </c>
    </row>
    <row r="47" spans="1:3">
      <c r="A47" s="4" t="s">
        <v>153</v>
      </c>
      <c r="B47" s="5" t="n">
        <v>-6700</v>
      </c>
      <c r="C47" s="5" t="n">
        <v>-195</v>
      </c>
    </row>
    <row r="48" spans="1:3">
      <c r="A48" s="4" t="s">
        <v>154</v>
      </c>
      <c r="B48" s="5" t="n">
        <v>6776</v>
      </c>
      <c r="C48" s="5" t="n">
        <v>271</v>
      </c>
    </row>
    <row r="49" spans="1:3">
      <c r="A49" s="4" t="s">
        <v>155</v>
      </c>
      <c r="B49" s="5" t="n">
        <v>76</v>
      </c>
      <c r="C49" s="5" t="n">
        <v>76</v>
      </c>
    </row>
    <row r="50" spans="1:3">
      <c r="A50" s="3" t="s">
        <v>156</v>
      </c>
    </row>
    <row r="51" spans="1:3">
      <c r="A51" s="4" t="s">
        <v>157</v>
      </c>
      <c r="B51" s="5" t="n">
        <v>0</v>
      </c>
      <c r="C51" s="5" t="n">
        <v>155</v>
      </c>
    </row>
    <row r="52" spans="1:3">
      <c r="A52" s="3" t="s">
        <v>158</v>
      </c>
    </row>
    <row r="53" spans="1:3">
      <c r="A53" s="4" t="s">
        <v>159</v>
      </c>
      <c r="B53" s="5" t="n">
        <v>91</v>
      </c>
      <c r="C53" s="5" t="n">
        <v>0</v>
      </c>
    </row>
    <row r="54" spans="1:3">
      <c r="A54" s="4" t="s">
        <v>160</v>
      </c>
      <c r="B54" s="5" t="n">
        <v>0</v>
      </c>
      <c r="C54" s="5" t="n">
        <v>14</v>
      </c>
    </row>
    <row r="55" spans="1:3">
      <c r="A55" s="4" t="s">
        <v>161</v>
      </c>
      <c r="B55" s="5" t="n">
        <v>0</v>
      </c>
      <c r="C55" s="5" t="n">
        <v>4218</v>
      </c>
    </row>
    <row r="56" spans="1:3">
      <c r="A56" s="4" t="s">
        <v>162</v>
      </c>
      <c r="B56" s="5" t="n">
        <v>0</v>
      </c>
      <c r="C56" s="5" t="n">
        <v>154</v>
      </c>
    </row>
    <row r="57" spans="1:3">
      <c r="A57" s="4" t="s">
        <v>163</v>
      </c>
      <c r="B57" s="5" t="n">
        <v>0</v>
      </c>
      <c r="C57" s="5" t="n">
        <v>275</v>
      </c>
    </row>
    <row r="58" spans="1:3">
      <c r="A58" s="4" t="s">
        <v>164</v>
      </c>
      <c r="B58" s="5" t="n">
        <v>0</v>
      </c>
      <c r="C58" s="5" t="n">
        <v>1864</v>
      </c>
    </row>
    <row r="59" spans="1:3">
      <c r="A59" s="4" t="s">
        <v>165</v>
      </c>
      <c r="B59" s="7" t="n">
        <v>0</v>
      </c>
      <c r="C59" s="7" t="n">
        <v>22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20:51Z</dcterms:created>
  <dcterms:modified xmlns:dcterms="http://purl.org/dc/terms/" xmlns:xsi="http://www.w3.org/2001/XMLSchema-instance" xsi:type="dcterms:W3CDTF">2018-11-14T16:20:51Z</dcterms:modified>
</cp:coreProperties>
</file>